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vertible Instruments" sheetId="11" state="visible" r:id="rId11"/>
    <sheet xmlns:r="http://schemas.openxmlformats.org/officeDocument/2006/relationships" name="Derivative Liability" sheetId="12" state="visible" r:id="rId12"/>
    <sheet xmlns:r="http://schemas.openxmlformats.org/officeDocument/2006/relationships" name="Stock Options and Warrants" sheetId="13" state="visible" r:id="rId13"/>
    <sheet xmlns:r="http://schemas.openxmlformats.org/officeDocument/2006/relationships" name="Acquisition of patents" sheetId="14" state="visible" r:id="rId14"/>
    <sheet xmlns:r="http://schemas.openxmlformats.org/officeDocument/2006/relationships" name="License Agreements" sheetId="15" state="visible" r:id="rId15"/>
    <sheet xmlns:r="http://schemas.openxmlformats.org/officeDocument/2006/relationships" name="Commitments and Contingencies" sheetId="16" state="visible" r:id="rId16"/>
    <sheet xmlns:r="http://schemas.openxmlformats.org/officeDocument/2006/relationships" name="Private Securities Offerings" sheetId="17" state="visible" r:id="rId17"/>
    <sheet xmlns:r="http://schemas.openxmlformats.org/officeDocument/2006/relationships" name="Registered Direct Equity Offeri"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nvertible Instruments (Tables" sheetId="25" state="visible" r:id="rId25"/>
    <sheet xmlns:r="http://schemas.openxmlformats.org/officeDocument/2006/relationships" name="Derivative Liability (Tables)" sheetId="26" state="visible" r:id="rId26"/>
    <sheet xmlns:r="http://schemas.openxmlformats.org/officeDocument/2006/relationships" name="Stock Options and Warrants (Tab" sheetId="27" state="visible" r:id="rId27"/>
    <sheet xmlns:r="http://schemas.openxmlformats.org/officeDocument/2006/relationships" name="Acquisition of patents (Tables)" sheetId="28" state="visible" r:id="rId28"/>
    <sheet xmlns:r="http://schemas.openxmlformats.org/officeDocument/2006/relationships" name="Registered Direct Equity Offe29" sheetId="29" state="visible" r:id="rId29"/>
    <sheet xmlns:r="http://schemas.openxmlformats.org/officeDocument/2006/relationships" name="Income Taxes (Tables)" sheetId="30" state="visible" r:id="rId30"/>
    <sheet xmlns:r="http://schemas.openxmlformats.org/officeDocument/2006/relationships" name="Summary of Significant Accoun31" sheetId="31" state="visible" r:id="rId31"/>
    <sheet xmlns:r="http://schemas.openxmlformats.org/officeDocument/2006/relationships" name="Liability Measured At Fair Valu" sheetId="32" state="visible" r:id="rId32"/>
    <sheet xmlns:r="http://schemas.openxmlformats.org/officeDocument/2006/relationships" name="Liability Measured At Fair Va33" sheetId="33" state="visible" r:id="rId33"/>
    <sheet xmlns:r="http://schemas.openxmlformats.org/officeDocument/2006/relationships" name="Reconciliation of Liability Mea" sheetId="34" state="visible" r:id="rId34"/>
    <sheet xmlns:r="http://schemas.openxmlformats.org/officeDocument/2006/relationships" name="Convertible Instruments - Addit" sheetId="35" state="visible" r:id="rId35"/>
    <sheet xmlns:r="http://schemas.openxmlformats.org/officeDocument/2006/relationships" name="Activity Related to Notes (Deta" sheetId="36" state="visible" r:id="rId36"/>
    <sheet xmlns:r="http://schemas.openxmlformats.org/officeDocument/2006/relationships" name="Weighted Average Assumptions to" sheetId="37" state="visible" r:id="rId37"/>
    <sheet xmlns:r="http://schemas.openxmlformats.org/officeDocument/2006/relationships" name="Fair Value of Warrants (Detail)" sheetId="38" state="visible" r:id="rId38"/>
    <sheet xmlns:r="http://schemas.openxmlformats.org/officeDocument/2006/relationships" name="Allocation of Cash Proceeds Der" sheetId="39" state="visible" r:id="rId39"/>
    <sheet xmlns:r="http://schemas.openxmlformats.org/officeDocument/2006/relationships" name="Summary of Fair Value Warrant D" sheetId="40" state="visible" r:id="rId40"/>
    <sheet xmlns:r="http://schemas.openxmlformats.org/officeDocument/2006/relationships" name="Significant Inputs and Assumpti" sheetId="41" state="visible" r:id="rId41"/>
    <sheet xmlns:r="http://schemas.openxmlformats.org/officeDocument/2006/relationships" name="Significant Inputs and Assump42" sheetId="42" state="visible" r:id="rId42"/>
    <sheet xmlns:r="http://schemas.openxmlformats.org/officeDocument/2006/relationships" name="Derivative Liability - Addition" sheetId="43" state="visible" r:id="rId43"/>
    <sheet xmlns:r="http://schemas.openxmlformats.org/officeDocument/2006/relationships" name="Assumptions used in Estimating " sheetId="44" state="visible" r:id="rId44"/>
    <sheet xmlns:r="http://schemas.openxmlformats.org/officeDocument/2006/relationships" name="Stock Options and Warrants - Ad" sheetId="45" state="visible" r:id="rId45"/>
    <sheet xmlns:r="http://schemas.openxmlformats.org/officeDocument/2006/relationships" name="Stock Options and Warrants (Det" sheetId="46" state="visible" r:id="rId46"/>
    <sheet xmlns:r="http://schemas.openxmlformats.org/officeDocument/2006/relationships" name="Acquisition of patents - Additi" sheetId="47" state="visible" r:id="rId47"/>
    <sheet xmlns:r="http://schemas.openxmlformats.org/officeDocument/2006/relationships" name="Intangible Assets Activity (Det" sheetId="48" state="visible" r:id="rId48"/>
    <sheet xmlns:r="http://schemas.openxmlformats.org/officeDocument/2006/relationships" name="License Agreements - Additional" sheetId="49" state="visible" r:id="rId49"/>
    <sheet xmlns:r="http://schemas.openxmlformats.org/officeDocument/2006/relationships" name="Commitments and Contingencies -" sheetId="50" state="visible" r:id="rId50"/>
    <sheet xmlns:r="http://schemas.openxmlformats.org/officeDocument/2006/relationships" name="Private Securities Offerings - " sheetId="51" state="visible" r:id="rId51"/>
    <sheet xmlns:r="http://schemas.openxmlformats.org/officeDocument/2006/relationships" name="Registered Direct Equity Offe52" sheetId="52" state="visible" r:id="rId52"/>
    <sheet xmlns:r="http://schemas.openxmlformats.org/officeDocument/2006/relationships" name="Summary of Cash Proceeds of Off" sheetId="53" state="visible" r:id="rId53"/>
    <sheet xmlns:r="http://schemas.openxmlformats.org/officeDocument/2006/relationships" name="Summary of ASC 480 Allocation o" sheetId="54" state="visible" r:id="rId54"/>
    <sheet xmlns:r="http://schemas.openxmlformats.org/officeDocument/2006/relationships" name="Employee Benefit Plan - Additio" sheetId="55" state="visible" r:id="rId55"/>
    <sheet xmlns:r="http://schemas.openxmlformats.org/officeDocument/2006/relationships" name="Income Taxes - Additional Infor" sheetId="56" state="visible" r:id="rId56"/>
    <sheet xmlns:r="http://schemas.openxmlformats.org/officeDocument/2006/relationships" name="Reconciliation of Federal Statu" sheetId="57" state="visible" r:id="rId57"/>
    <sheet xmlns:r="http://schemas.openxmlformats.org/officeDocument/2006/relationships" name="Net Deferred Tax Assets and Lia" sheetId="58" state="visible" r:id="rId58"/>
    <sheet xmlns:r="http://schemas.openxmlformats.org/officeDocument/2006/relationships" name="Related Party Transactions - Ad"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815">
  <si>
    <t>Document and Entity Information - USD ($)</t>
  </si>
  <si>
    <t>12 Months Ended</t>
  </si>
  <si>
    <t>May 31, 2017</t>
  </si>
  <si>
    <t>Jun. 30, 2017</t>
  </si>
  <si>
    <t>Nov. 30, 2016</t>
  </si>
  <si>
    <t>Document Information [Line Items]</t>
  </si>
  <si>
    <t>Document Type</t>
  </si>
  <si>
    <t>10-K</t>
  </si>
  <si>
    <t>Amendment Flag</t>
  </si>
  <si>
    <t>false</t>
  </si>
  <si>
    <t>Document Period End Date</t>
  </si>
  <si>
    <t>May 31,
		2017</t>
  </si>
  <si>
    <t>Document Fiscal Year Focus</t>
  </si>
  <si>
    <t>Document Fiscal Period Focus</t>
  </si>
  <si>
    <t>FY</t>
  </si>
  <si>
    <t>Trading Symbol</t>
  </si>
  <si>
    <t>CYDY</t>
  </si>
  <si>
    <t>Entity Registrant Name</t>
  </si>
  <si>
    <t>CYTODYN INC.</t>
  </si>
  <si>
    <t>Entity Central Index Key</t>
  </si>
  <si>
    <t>Current Fiscal Year End Date</t>
  </si>
  <si>
    <t>--05-31</t>
  </si>
  <si>
    <t>Entity Well-known Seasoned Issuer</t>
  </si>
  <si>
    <t>No</t>
  </si>
  <si>
    <t>Entity Current Reporting Status</t>
  </si>
  <si>
    <t>Yes</t>
  </si>
  <si>
    <t>Entity Voluntary Filers</t>
  </si>
  <si>
    <t>Entity Filer Category</t>
  </si>
  <si>
    <t>Smaller Reporting Accelerated Filer</t>
  </si>
  <si>
    <t>Entity Common Stock, Shares Outstanding</t>
  </si>
  <si>
    <t>Entity Public Float</t>
  </si>
  <si>
    <t>Consolidated Balance Sheets - USD ($)</t>
  </si>
  <si>
    <t>May 31, 2016</t>
  </si>
  <si>
    <t>Current assets:</t>
  </si>
  <si>
    <t>Cash</t>
  </si>
  <si>
    <t>Prepaid expenses</t>
  </si>
  <si>
    <t>Prepaid service fees</t>
  </si>
  <si>
    <t>Total current assets</t>
  </si>
  <si>
    <t>Furniture and equipment, net</t>
  </si>
  <si>
    <t>Intangibles, net</t>
  </si>
  <si>
    <t>Total assets</t>
  </si>
  <si>
    <t>Current liabilities:</t>
  </si>
  <si>
    <t>Accounts payable</t>
  </si>
  <si>
    <t>Accrued liabilities and salaries</t>
  </si>
  <si>
    <t>Accrued license fee</t>
  </si>
  <si>
    <t>Convertible notes payable, net</t>
  </si>
  <si>
    <t>Total current liabilities</t>
  </si>
  <si>
    <t>Long-term liabilities:</t>
  </si>
  <si>
    <t>Derivative liability</t>
  </si>
  <si>
    <t>Total long-term liabilities</t>
  </si>
  <si>
    <t>Total liabilities</t>
  </si>
  <si>
    <t>Commitments and Contingencies</t>
  </si>
  <si>
    <t xml:space="preserve"> </t>
  </si>
  <si>
    <t>Stockholders' (Deficit) Equity</t>
  </si>
  <si>
    <t>Series B convertible preferred stock, $0.001 par value; 400,000 shares authorized, 92,100 and 95,100 shares issued and outstanding at May 31, 2017 and May 31, 2016, respectively</t>
  </si>
  <si>
    <t>Common stock, $0.001 par value; 350,000,000 and 250,000,000 shares authorized, 149,468,244 and 123,335,634 issued and outstanding at May 31, 2017 and May 31, 2016, respectively</t>
  </si>
  <si>
    <t>Additional paid-in capital</t>
  </si>
  <si>
    <t>Accumulated (deficit)</t>
  </si>
  <si>
    <t>Total stockholders' (deficit) equity</t>
  </si>
  <si>
    <t>Total liabilities and stockholders' (deficit) equity</t>
  </si>
  <si>
    <t>Consolidated Balance Sheets (Parenthetical) - $ / shares</t>
  </si>
  <si>
    <t>Common stock, par value</t>
  </si>
  <si>
    <t>Common stock, shares authorized</t>
  </si>
  <si>
    <t>Common stock, shares issued</t>
  </si>
  <si>
    <t>Common stock, shares outstanding</t>
  </si>
  <si>
    <t>Series B Convertible Preferred Stock</t>
  </si>
  <si>
    <t>Series B Convertible preferred stock, par value</t>
  </si>
  <si>
    <t>Series B Convertible preferred stock, shares authorized</t>
  </si>
  <si>
    <t>Series B Convertible preferred stock, shares issued</t>
  </si>
  <si>
    <t>Series B Convertible preferred stock, shares outstanding</t>
  </si>
  <si>
    <t>Consolidated Statement of Operations - USD ($)</t>
  </si>
  <si>
    <t>Operating expenses:</t>
  </si>
  <si>
    <t>General and administrative</t>
  </si>
  <si>
    <t>Research and development</t>
  </si>
  <si>
    <t>Amortization and depreciation</t>
  </si>
  <si>
    <t>Total operating expenses</t>
  </si>
  <si>
    <t>Operating loss</t>
  </si>
  <si>
    <t>Interest income</t>
  </si>
  <si>
    <t>Gain on settlement of accounts payable</t>
  </si>
  <si>
    <t>Loss on extinguishment of convertible notes</t>
  </si>
  <si>
    <t>Change in fair value of derivative liability</t>
  </si>
  <si>
    <t>Interest expense:</t>
  </si>
  <si>
    <t>Amortization of discount on convertible notes</t>
  </si>
  <si>
    <t>Amortization of debt issuance costs</t>
  </si>
  <si>
    <t>Amortization of discount on related party convertible notes</t>
  </si>
  <si>
    <t>Interest related to derivative liability</t>
  </si>
  <si>
    <t>Interest related to warrant extensions</t>
  </si>
  <si>
    <t>Inducement interest</t>
  </si>
  <si>
    <t>Interest on notes payable</t>
  </si>
  <si>
    <t>Total interest expense</t>
  </si>
  <si>
    <t>Loss before income taxes</t>
  </si>
  <si>
    <t>Provision for taxes on income</t>
  </si>
  <si>
    <t>Net loss</t>
  </si>
  <si>
    <t>Basic and diluted loss per share</t>
  </si>
  <si>
    <t>Basic and diluted weighted average common shares outstanding</t>
  </si>
  <si>
    <t>Consolidated Statement of Changes in Stockholders' (Deficit) Equity - USD ($)</t>
  </si>
  <si>
    <t>Total</t>
  </si>
  <si>
    <t>Private Equity Offering One</t>
  </si>
  <si>
    <t>Private Equity Offering Two</t>
  </si>
  <si>
    <t>Conversion Features One</t>
  </si>
  <si>
    <t>Conversion Features Two</t>
  </si>
  <si>
    <t>Conversion Features Three</t>
  </si>
  <si>
    <t>Conversion Features Four</t>
  </si>
  <si>
    <t>Exercise Price 1</t>
  </si>
  <si>
    <t>Exercise Price 2</t>
  </si>
  <si>
    <t>Preferred Stock</t>
  </si>
  <si>
    <t>Preferred StockSeries B Convertible Preferred Stock</t>
  </si>
  <si>
    <t>Common Stock</t>
  </si>
  <si>
    <t>Common StockSeries B Convertible Preferred Stock</t>
  </si>
  <si>
    <t>Common StockPrivate Equity Offering One</t>
  </si>
  <si>
    <t>Common StockPrivate Equity Offering Two</t>
  </si>
  <si>
    <t>Common StockConversion Features Two</t>
  </si>
  <si>
    <t>Common StockConversion Features Three</t>
  </si>
  <si>
    <t>Common StockConversion Features Four</t>
  </si>
  <si>
    <t>Common StockExercise Price 1</t>
  </si>
  <si>
    <t>Common StockExercise Price 2</t>
  </si>
  <si>
    <t>Additional Paid-in Capital</t>
  </si>
  <si>
    <t>Additional Paid-in CapitalPrivate Equity Offering One</t>
  </si>
  <si>
    <t>Additional Paid-in CapitalPrivate Equity Offering Two</t>
  </si>
  <si>
    <t>Additional Paid-in CapitalConversion Features One</t>
  </si>
  <si>
    <t>Additional Paid-in CapitalConversion Features Two</t>
  </si>
  <si>
    <t>Additional Paid-in CapitalConversion Features Three</t>
  </si>
  <si>
    <t>Additional Paid-in CapitalConversion Features Four</t>
  </si>
  <si>
    <t>Additional Paid-in CapitalExercise Price 1</t>
  </si>
  <si>
    <t>Additional Paid-in CapitalExercise Price 2</t>
  </si>
  <si>
    <t>Accumulated Deficit</t>
  </si>
  <si>
    <t>Beginning balance at May. 31, 2015</t>
  </si>
  <si>
    <t>Beginning balance, shares at May. 31, 2015</t>
  </si>
  <si>
    <t>Interest expense related to warrant extension</t>
  </si>
  <si>
    <t>Debt discount due to reduction in note conversion price from ($0.75 to $0.675/share)</t>
  </si>
  <si>
    <t>Stock-based compensation</t>
  </si>
  <si>
    <t>Modification of warrants related to conversion inducement</t>
  </si>
  <si>
    <t>Conversion of convertible debt and extinguishment of derivative liability, Value</t>
  </si>
  <si>
    <t>Conversion of convertible debt and extinguishment of derivative liability, shares</t>
  </si>
  <si>
    <t>Proceeds from private equity offering, shares</t>
  </si>
  <si>
    <t>Proceeds from private equity offering, value</t>
  </si>
  <si>
    <t>Common shares issued to extinguish promissory notes payable, convertible debt and related interest, shares</t>
  </si>
  <si>
    <t>Common shares issued to extinguish promissory notes payable, convertible debt and related interest, value</t>
  </si>
  <si>
    <t>Proceeds from warrant exercise, shares</t>
  </si>
  <si>
    <t>Proceeds from warrant exercise, value</t>
  </si>
  <si>
    <t>Cashless exercise of warrants, shares</t>
  </si>
  <si>
    <t>Cashless exercise of warrants, value</t>
  </si>
  <si>
    <t>Deferred offering costs</t>
  </si>
  <si>
    <t>Net (loss) at year ended</t>
  </si>
  <si>
    <t>Ending balance at May. 31, 2016</t>
  </si>
  <si>
    <t>Ending balance, shares at May. 31, 2016</t>
  </si>
  <si>
    <t>Proceeds from Registered Direct Offering ($0.75/share), shares</t>
  </si>
  <si>
    <t>Legal fees in connection with registered offerings</t>
  </si>
  <si>
    <t>Proceeds from Registered Direct Offering ($0.75/share), value</t>
  </si>
  <si>
    <t>Offering costs related to equity offering</t>
  </si>
  <si>
    <t>Debt discount related to convertible notes payable</t>
  </si>
  <si>
    <t>Ending balance at May. 31, 2017</t>
  </si>
  <si>
    <t>Ending balance, shares at May. 31, 2017</t>
  </si>
  <si>
    <t>Consolidated Statement of Changes in Stockholders' (Deficit) Equity (Parenthetical) - $ / shares</t>
  </si>
  <si>
    <t>Proceeds from Registered Direct Offering, per share</t>
  </si>
  <si>
    <t>Proceeds from private equity offering, per share</t>
  </si>
  <si>
    <t>Maximum</t>
  </si>
  <si>
    <t>Common shares issued to extinguish promissory notes payable, convertible debt and related interest, per share</t>
  </si>
  <si>
    <t>Minimum</t>
  </si>
  <si>
    <t>Common Stock | Private Equity Offering One</t>
  </si>
  <si>
    <t>Common Stock | Private Equity Offering Two</t>
  </si>
  <si>
    <t>Additional Paid-in Capital | Maximum</t>
  </si>
  <si>
    <t>Additional Paid-in Capital | Minimum</t>
  </si>
  <si>
    <t>Series B Convertible Preferred Stock | Preferred Stock</t>
  </si>
  <si>
    <t>Series B Convertible Preferred Stock | Common Stock</t>
  </si>
  <si>
    <t>Warrants granted per share</t>
  </si>
  <si>
    <t>Exercise Price 1 | Common Stock</t>
  </si>
  <si>
    <t>Exercise Price 2 | Common Stock</t>
  </si>
  <si>
    <t>Consolidated Statements of Cash Flows - USD ($)</t>
  </si>
  <si>
    <t>Cash flows from operating activities:</t>
  </si>
  <si>
    <t>Adjustments to reconcile net loss to net cash used by operating activities:</t>
  </si>
  <si>
    <t>Amortization of discount on related party notes</t>
  </si>
  <si>
    <t>Interest expense associated with derivative liability</t>
  </si>
  <si>
    <t>Gain on extinguishment of accounts payable</t>
  </si>
  <si>
    <t>Inducement interest expense</t>
  </si>
  <si>
    <t>Changes in current assets and liabilities:</t>
  </si>
  <si>
    <t>(Increase) decrease in prepaid expenses</t>
  </si>
  <si>
    <t>(Decrease) increase in accounts payable and accrued expenses</t>
  </si>
  <si>
    <t>Net cash used in operating activities</t>
  </si>
  <si>
    <t>Cash flows from investing activities:</t>
  </si>
  <si>
    <t>Furniture and equipment purchases</t>
  </si>
  <si>
    <t>Net cash used in investing activities</t>
  </si>
  <si>
    <t>Cash flows from financing activities:</t>
  </si>
  <si>
    <t>Proceeds from sale of common stock and warrants</t>
  </si>
  <si>
    <t>Proceeds from warrant exercises</t>
  </si>
  <si>
    <t>Proceeds from convertible notes payable</t>
  </si>
  <si>
    <t>Payment of principal and interest on convertible notes payable</t>
  </si>
  <si>
    <t>Payment of offering costs</t>
  </si>
  <si>
    <t>Net cash provided by financing activities</t>
  </si>
  <si>
    <t>Net change in cash</t>
  </si>
  <si>
    <t>Cash, beginning of period</t>
  </si>
  <si>
    <t>Cash, end of period</t>
  </si>
  <si>
    <t>Cash paid during the period for:</t>
  </si>
  <si>
    <t>Interest</t>
  </si>
  <si>
    <t>Non-cash investing and financing transactions:</t>
  </si>
  <si>
    <t>Common stock issued upon conversion of convertible debt</t>
  </si>
  <si>
    <t>Common stock issued or to be issued for accrued interest payable</t>
  </si>
  <si>
    <t>Accounts payable extinguished through settlements</t>
  </si>
  <si>
    <t>Financing costs associated with investor warrants</t>
  </si>
  <si>
    <t>Debt discount associated with convertible notes payable</t>
  </si>
  <si>
    <t>Derivative liability associated with certain warrants</t>
  </si>
  <si>
    <t>Organization</t>
  </si>
  <si>
    <t>Note 1 – Organization
CytoDyn Inc. (the “Company”) was originally
incorporated under the laws of Colorado on May 2, 2002 under
the name RexRay Corporation (its previous name) and, effective
August 27, 2015, reincorporated under the laws of Delaware. We
are a clinical-stage biotechnology company focused on the clinical
development and potential commercialization of humanized monoclonal
antibodies to treat Human Immunodeficiency Virus
(“HIV”) infection. Our lead product candidate,
PRO 140, belongs to a class of HIV therapies known as entry
inhibitors. These therapies block HIV from entering into and
infecting certain cells.
The Company has developed a class of therapeutic monoclonal
antibodies to address unmet medical needs in the areas of HIV and
graft-versus-host disease.</t>
  </si>
  <si>
    <t>Summary of Significant Accounting Policies</t>
  </si>
  <si>
    <t>Note 2 – Summary of Significant Accounting
Policies
Principles of Consolidation
The consolidated financial statements include the accounts of
CytoDyn Inc. and its wholly owned subsidiaries, AGTI and CVM, both
of which are dormant entities. All intercompany transactions and
balances are eliminated in consolidation.
Reclassifications
Certain prior year amounts shown in the accompanying consolidated
financial statements have been reclassified to conform to the 2017
presentation. These reclassifications did not have any effect on
total current assets, total assets, total current liabilities,
total liabilities, total stockholders’ (deficit) equity, net
loss or earnings per share.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25,763,801
and $25,703,612 for the years ended May 31, 2017 and
May 31, 2016, respectively, and has an accumulated deficit of
$122,989,715 as of May 31, 2017.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lead product candidate, obtain U.S.
Food &amp; Drug Administration (“FDA”) approval,
outsource manufacturing of its lead product candidate, and
ultimately achieve initial revenues and attain profitability. The
Company is currently engaging in significant research and
development activities related to its lead product candidate,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Cash
Cash is maintained at federally insured financial institutions and,
at times, balances may exceed federally insured limits. The Company
has never experienced any losses related to these balances.
Balances in excess of federally insured limits at May 31, 2017
and May 31, 2016 approximated $1.5 million and
$9.4 million, respectively.
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years ended May 31, 2017 and May 31, 2016. The value
of the Company’s patents would be significantly impaired by
any adverse developments as they relate to the clinical trials
pursuant to the patents acquired as discussed in Notes 7 and 9.
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Pre-launch
The Company may scale-up scale-up pre-launch scale-up pre-launch pre-launch
Fair Value of Financial Instruments
At May 31, 2017 and May 31, 2016,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and FASB ASC 480
“Distinguishing Liabilities from Equity” (ASC 480), as
it relates to warrant liability,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Level 3. Unobservable inputs to the valuation methodology are
significant to the measurement of the fair value of assets or
liabilities. These Level 3 inputs also include non-binding non-binding
Liability measured at fair value on a recurring basis by level
within the fair value hierarchy as of May 31, 2017 and
May 31, 2016 is as follows:
Fair Value Measurement at
Fair Value Measurement at
Using Total Using Total
Liability:
Derivative liability $ 3,014,667 $ 3,014,667 $
— $
—
Total liability $ 3,014,667 $ 3,014,667 $
— $
—
(1) The Company did not have any assets
or liabilities measured at fair value using Level 1 or 2 of
the fair value hierarchy as of May 31, 2017 and May 31,
2016.
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warrant. The
Company’s derivative liability is classified within
Level 3 of the fair value hierarchy because certain
unobservable inputs were used in the valuation model.
The following is a reconciliation of the beginning and ending
balances for liabilities measured at fair value on a recurring
basis using significant unobservable inputs (Level 3) during the
year ended May 31, 2017 and May 31, 2016:
Balance at May 31, 2015 $ 2,008,907
Note conversion June 24, 2015 (521,133 )
Note conversion June 24, 2015 (841,269 )
Fair value adjustments (646,505 )
Balance at May 31, 2016 $
—
Investor warrants issued with registered direct equity offering $ 4,360,000
Placement agent warrants issued with registered direct equity
offering 819,200
Fair value adjustments (2,164,533 )
Balance at May 31, 2017 $ 3,014,667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Common Stock
On March 18, 2016, at a special meeting of stockholders, a
proposal was approved to increase the total number of authorized
shares of common stock of the Company from 200,000,000 to
250,000,000. Subsequently, on August 24, 2016, at the Annual
Meeting of Stockholders, a proposal was approved to increase the
total number of authorized shares of common stock from 250,000,000
to 350,000,000.
Preferred Stock
The Company’s Board of Directors is authorized to issue up to
5,000,000 shares of preferred stock without stockholder approval.
As of May 31, 2017, the Company has authorized the issuance of
400,000 shares of Series B convertible preferred stock, of which
92,100 shares were outstanding. The remaining preferred shares
authorized have no specified rights.
Debt Discount and Issuance Costs
During the year ended May 31, 2015, the Company incurred
direct costs associated with the issuance of short-term convertible
notes, as described in Note 4, and recorded approximately $709,000
of debt issuance costs and recorded approximately $-0-
Offering Costs
During the years ended May 31, 2017 and May 31, 2016, the
Company incurred approximately $1.8 and $3.9 million in direct
incremental costs associated with the sale of equity securities,
respectively. The offering costs were recorded as a component of
equity upon receipt of the proceeds, as fully described in Notes 10
and 11.
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Loss per Common Share
Basic loss per share is computed by dividing the net loss by the
weighted average number of common shares outstanding during the
period. Diluted loss per share would include the weighted average
common shares outstanding and potentially dilutive common share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77,859,626 and 63,307,150
shares of common stock were not included in the computation of
basic and diluted weighted average common shares outstanding for
the years ended May 31, 2017 and May 31, 2016,
respectively. As of May 31, 2017, shares of Series B
convertible preferred stock in the aggregate of 92,100 shares can
potentially convert into 921,000 shares of common stock. As of
May 31, 2017, convertible promissory notes in the aggregate
principal amount of $1,150,000 can potentially convert into
1,533,333 shares of common stock.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740-10”). 740-10.</t>
  </si>
  <si>
    <t>Recent Accounting Pronouncements</t>
  </si>
  <si>
    <t>Note 3 – Recent Accounting Pronouncements
Recent accounting pronouncements, other than those below, issued by
the FASB, the AICPA and the SEC did not or are not believed by
management to have a material effect on the Company’s present
or future financial statement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In February 2016, the FASB issued Accounting Standards Update
No. 2016-02 2016-02), Leases (Topic
842) Leases, 2016-02
In March 2016, the FASB issued Accounting Standards Update
No. 2016-09 2016-09), Compensation—Stock Compensation (Topic 718): Improvements
to Employee Share-Based Payment Accounting 2016-09
In April 2015, the FASB issued Accounting Standards Update
No. 2015-03 (“ASU2015-03”)
In June 2014, the FASB issued Accounting Standards Update
(“ASU”) No. 2014-12, 2014-12). 2014-12
In August 2014, the FASB issued Accounting Standards Update
(“ASU”) No. 2014-15, 205-40): 2014-15”). 2014-15 2014-15</t>
  </si>
  <si>
    <t>Convertible Instruments</t>
  </si>
  <si>
    <t>Note 4 – Convertible Instruments
Series B Convertible Preferred Stock
During fiscal 2010, the Company issued 400,000 shares of Series B,
$0.001 par value Convertible Preferred Stock (“Series
B”) at $5.00 per share for cash proceeds totaling $2,009,000,
of which 92,100 shares remain outstanding at May 31, 2017.
Each share of the Series B is convertible into ten shares of the
Company’s $0.001 par value common stock, including any
accrued dividends, with an effective fixed conversion price of
$0.50 per share. The holders of the Series B can only convert their
shares to common shares provided the Company has sufficient
authorized common shares at the time of conversion. Accordingly,
the conversion option was contingent upon the Company increasing
its authorized common shares, which occurred in April 2010, when
the Company’s shareholders approved an increase in the
authorized shares of common stock to 100,000,000. At the commitment
date, which occurred upon such shareholder approval, the conversion
option related to the Series B was beneficial. The intrinsic value
of the conversion option at the commitment date resulted in a
constructive dividend to the Series B holders of approximately
$6,000,000. The constructive dividend increased and decreased
additional paid-in
2013 Convertible Notes
During the year ended May 31, 2013, the Company issued
$6,588,250 in aggregate original principal amount of unsecured
convertible notes (the “2013 Convertible Notes”) to
investors for cash. Each outstanding 2013 Convertible Note was
convertible at the election of the holder at any time into common
shares at a fixed conversion price. At issuance, total principal of
$6,208,250 was convertible at $0.75 per share, and $380,000 was
convertible at $0.65 per share. The 2013 Convertible Notes
were payable in full between November 30, 2013 and
March 6, 2016, and bore interest at rates ranging from 5% to
10% per year, payable in cash semi-annually in arrears
beginning on April 1, 2013. At May 31, 2017 and
May 31, 2016, there were no convertible notes outstanding
related to this offering.
In connection with the initial sale of the 2013 Convertible Notes,
detachable common stock warrants to purchase a total of 8,527,984
common shares with a two-year
Additionally, at the commitment date, the Company determined that
the conversion feature related to the 2013 Convertible Notes was
beneficial to the investors. As a result, the Company determined
the intrinsic value of the conversion feature utilizing the fair
value of the underlying common stock at the commitment date and the
effective conversion price after discounting the 2013 Convertible
Notes for the fair value of the warrants. The fair value of the
warrants and the intrinsic value of the beneficial conversion
feature were recorded as a debt discount to the 2013 Convertible
Notes, with a corresponding increase to additional paid-in -0-
May 31, 2017 May 31, 2016
Face amount of Notes $
— $ 50,000
Unamortized discount
—
—
Conversions
— (50,000 )
Total carrying value of Notes $
— $
—
The Company determined the fair value of the extended warrants
described below, as follows:
2016 2017
Expected dividend yield 0% 0%
Stock price volatility 64.56% - 69.30% 4.00%
Expected term 1 year 1 month
Risk-free interest rate 0.33% 77.00%
Grant-date fair value $0.15-$0.18 $0.11
During each of the fiscal years ended May 31, 2015 and 2016,
the board approved a one-year non-cash
As fully disclosed in Note 6 below, these warrants were granted an
additional and final extension with all extended expirations dates
being May 31, 2017, subsequently extended until June 30,
2017. The Company determined the fair value of the new warrants
using the Black-Scholes option pricing model utilizing certain
weighted-average assumptions, such as expected stock price
volatility, term of the warrants, risk-free rate and expected
dividend yield at the commitment date.
AVCP Convertible Notes
During the year ended May 31, 2015, the Company issued a
three-month unsecured convertible promissory note (the “AVCP
Bridge Note” and together with the AVCP Two-Year Two-Year one-time
During the year ended May 31, 2015, the Company issued an
additional two-year Two-Year Two-Year Two-Year Two-Year Two-Year Two-Year Two-Year Two-Year
As a result of the private placement of approximately
$4 million in convertible notes during the fourth quarter of
fiscal year ended May 31, 2015, as described below, the
conversion price of the AVCP Convertible Notes was reduced to
$0.675 per share of common stock, which was 90% of the
weighted-average price of the deemed issued shares of $0.75 related
to the approximately $4 million offering of 2015 Convertible
Notes described below. The decrease in the conversion price caused
the number of shares of common stock issuable upon conversion of
the AVCP Convertible Notes to increase from 3,500,000 to 5,185,185
shares of common stock.
The Company accounted for the AVCP Convertible Notes and related
warrants, fully described below, as a financing transaction,
wherein proceeds were allocated to the financial instruments
issued. Prior to making the accounting allocation, the AVCP
Convertible Notes and warrants were evaluated for proper
classification under FASB ASC 480 “Distinguishing Liabilities
from Equity” and ASC 815. The debt discounts associated
with the notes were amortized over the term of the notes and the
Company recognized approximately $ -0- non-cash
In connection with the original issuance of the two AVCP
Convertible Notes, the Company issued warrants to AVCP covering
250,000 and 75,000 shares of the Company’s common stock
exercisable at a price of $0.50 per share on September 26,
2014 and February 6, 2015, respectively. The warrants are
currently exercisable in full, include a cashless exercise feature,
and will expire on December 31, 2019 and February 29,
2020, respectively. The aforementioned warrants have a term of five
years from inception and an exercise price of $0.50 per share and
meet the conditions for equity classification per ASC 815. The fair
value of the warrants was determined using a Black-Scholes option
model using the following assumptions:
Warrants issued on Warrants issued on
Risk free interest rate 1.82% 1.48%
Expected life 5 years 5 years
Expected volatility 136% 119%
Dividend yield 0.00% 0.00%
Based on the previous conclusions, the Company allocated the cash
proceeds first to the derivative liability at its fair value and
then to the warrants at their relative fair value, with the
residual allocated to the host AVCP Convertible Notes as presented
below.
On June 23, 2015, the Company, Alpha Venture Capital
Management, LLC and AVCP entered into a Debt Conversion and
Termination Agreement pursuant to which (i) AVCP agreed to
convert the $3,535,627 in aggregate indebtedness as of
June 23, 2015 under the AVCP Convertible Notes in exchange for
5,237,966 shares of the Company’s common stock;
(ii) subject to the conversion of the two AVCP Convertible
Notes, the Company agreed to issue AVCP an additional five-year
warrant covering 1,000,000 shares of common stock at an exercise
price of $0.675 per share and (iii) subject to the
AVCP’s receipt of the common shares and warrant, the parties
agreed to (a) terminate the subscription agreements; and
(b) release and discharge each other party from all claims and
obligations arising under the two AVCP Convertible Notes and
subscription agreements. As a result of the debt conversion, during
the year ended May 31, 2016, the Company recognized a loss on
extinguishment of the AVCP Convertible Notes of approximately
$584,000, a non-cash non-cash
Year Ended May 31, 2016
May 31, 2015 Debt Discount Fair Value Conversion May 31, 2016
AVCP Convertible notes payable $ 2,637,618 $ 94,344 $
— $ (2,731,962 ) $
—
Compound embedded derivative 2,008,907
— (646,505 ) (1,362,402 )
—
Warrants (equity allocation) 215,732
—
—
—
—
Accrued interest on notes payable
—
—
— (35,627 )
—
Fair Value of Common Stock Issued
—
—
— 4,714,168
—
Loss on Conversion
—
—
— (584,177 )
—
$ 4,862,257 $ 94,344 $ (646,505 ) $
— $
—
The following table summarizes the fair value of the derivative
liability and linked common shares of the AVCP Notes, as of the
derivative liability inception dates (September 26, 2014 and
February 6, 2015) and fiscal year end May 31,
2016.
Total Total
Shares Indexed Derivative Liability
Derivative Liability May 31, 2014
— $
—
September 26, 2014 2,000,000 767,038
February 6, 2015 1,500,000 403,226
Change in fair value 2015 1,685,185 838,643
Balance May 31, 2015 5,185,185 $ 2,008,907
Change in fair value 2016
— (646,505 )
Conversion of notes payable June 24, 2015 (5,185,185 ) (1,362,402 )
Balance May 31, 2016
— $
—
Changes in the fair value of the derivative liability, carried at
fair value, are reported as “Change in fair value of
derivative liability” in the Consolidated Statements of
Operations. During the year ended May 31, 2017 and
May 31, 2016, the Company recognized a non-cash $-0-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The Company selected a
Binomial Lattice Model (“Lattice”) to value the
compound embedded derivative because it believes this technique is
reflective of all significant assumptions that market participants
would likely consider in negotiating the transfer of this
convertible note. Such assumptions include, among other inputs,
stock price volatility, risk-free rates, credit risk assumptions,
early redemption and conversion assumptions, and the potential for
future adjustment of the conversion price due to a future dilutive
financing.
Significant inputs and assumptions used in the Lattice for the
derivative liability related to the AVCP notes payable are as
follows:
September 26, February 6, May 31, June 23,
Quoted market price on valuation date $ 0.79 $ 0.96 $ 0.99 $ 0.90
Contractual conversion rate $ 1.00 $ 1.00 $ 1.00 $ 1.00
Adjusted conversion price (a) $ 0.9759 $ 1.0000 $ 0.675 $ 0.675
Contractual term to maturity (years) 2.00 0.49 0.18-1.33 0.12
Expected volatility 123 % 124 % 90%-114 % 48 %
Contractual interest rate 5 % 2 % 1.5%-5.0 % 1.2 %
Risk-free rate 0.59 % 0.045 % 0.041%-0.48 % 0.001 %
Risk adjusted rate 2.69 % 2.78 % 2.80 % 2.80 %
Probability of event of default 5.00 % 5.00 % 5.00 % 5.00 %
(a) The adjusted conversion price input
used in the Binomial Lattice Model considers both (i) the
reduction of the conversion price to $0.675 on April 30, 2015,
as result of a private placement offering in which Common Stock was
sold for a weighted average price of $0.75 and (ii) potential
adjustment to the stated conversion price due to a future dilutive
issuance. This input was calculated using a probability-weighted
approach which considered the likelihood of various scenarios
occurring including (i) potential success or failure of
various phases for PRO 140, (ii) the probability the Company will
enter into a future financing and (iii) and the potential
price of a future financing.
The fair value of the derivative liability is significantly
influenced by the Company’s trading market price, stock price
volatility, changes in interest, assumptions regarding the adjusted
conversion price and early redemption or conversion of the AVCP
Notes.
2015 Short-Term Convertible Notes
During the year ended May 31, 2015, the Company issued
approximately $4.0 million of six-month
The Company utilized the following weighted-average assumptions to
value the above investor warrants:
2015
Expected dividend yield 0%
Stock price volatility 88.79%
Expected term 5 years
Risk-free interest rate 1.46%-1.58%
Grant-date fair value $0.52-$0.76
Additionally, at the commitment date, the Company determined that
the conversion feature related to the Short-Term Convertible Notes
was beneficial to the investors. As a result, the Company
determined the intrinsic value of the beneficial conversion feature
utilizing the fair value of the underlying common stock at the
commitment date and the effective conversion price after
discounting the Short-Term Convertible Notes for the fair value of
the warrants. The fair value of the warrants and the intrinsic
value of the conversion feature were recorded as a debt discounts
to the 2015 Short-Term Convertible Notes, and a corresponding
increase to additional paid-in $-0-
During the year ended May 31, 2016, the Company tendered an
offer to settle the balances of the 2015 Short-Term Convertible
Notes. The Company offered to exchange the 2015 Short-Term
Convertible Notes for (i) the issuance of restricted shares of
common stock, for the settlement of the balance of the 2015
Short-Term Convertible Notes, principal and accrued but unpaid
interest as of September 21, 2015, which was the commitment
date, at a conversion price of $0.675 per share, and (ii) the
amendment of the related warrants to reduce the exercise price to
$0.675 per share. The offer represented a 10.0% discount to $0.75,
which was the current conversion price of the 2015 Short-Term
Convertible Notes and current exercise price of the related
warrants. On September 21, 2015, the offering period and
withdrawal rights for the exchange offer expired, and the Company
completed the exchange offer for approximately $2.7 million in
aggregate original principal amount of 2015 Short-Term Convertible
Notes.
Following the consummation of the exchange offer described above,
an aggregate principal amount of $525,000 and accrued but unpaid
interest of $17,830 converted into 723,773 shares of common stock.
The principal and interest for 2015 Short-Term Convertible Notes
that were not exchanged in the exchange offer, or that are not
otherwise converted pursuant to their terms, became due and payable
between October 30, 2015 and November 15, 2015, six
months from their issuance. The Company repaid the remaining
aggregate principal and interest on such Convertible Notes of
approximately $789,000 Short-Term Convertible Notes on their
respective maturity dates. Related to the tender offer conversions,
the Company recognized approximately $330,000 in non-cash
Activity related to the 2015 Short-Term Convertible Notes for
fiscal year ended May 31, 2017 and May 31, 2016 was as
follows:
May 31, 2017 May 31, 2016
Face amount of Notes $
— $ 3,981,050
Unamortized discount
—
—
Tender offer conversions
— (2,693,800 )
Conversions
— (525,000 )
Payments upon maturity
— (762,250 )
Total carrying value of Notes $
— $
—
2017 Short-Term Convertible Notes
During the year ended May 31, 2017, the Company issued
$1.15 million of unsecured convertible promissory notes, with
a maturity date of January 31, 2018, (the “2017
Notes”) and related warrants to investors for cash. The
principal amount of the 2017 Notes, including any accrued but
unpaid interest thereon, is convertible at the election of the
holder at any time into shares of common shares at any time prior
to maturity at a conversion price of $0.75 per share. The 2017
Notes bear simple interest at the annual rate of 7%. Principal and
accrued interest, to the extent not previously paid or converted,
is due and payable on the maturity date. At the commitment date,
the conversion price was greater than the fair value of the common
stock. Accordingly, no beneficial conversion feature was recorded.
The Company incurred approximately $92,000 of debt discount related
to the detachable warrants issued with the 2017 Notes, which will
be amortized over the term of the notes.
In connection with the sale of the 2017 Notes, detachable common
stock warrants to purchase a total of 383,333 common shares, with
an exercise price of $1.35 per share and a five-year term were
issued to the investors. 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7
Expected dividend yield 0%
Stock price volatility 69.00%
Expected term 5 year
Risk-free interest rate 1.75%
Grant-date fair value $0.24
The fair value of the warrants were recorded as a debt discount to
the 2017 Notes and a corresponding increase to additional
paid-in non-cash</t>
  </si>
  <si>
    <t>Derivative Liability</t>
  </si>
  <si>
    <t>Note 5 - Derivative Liability:
Registered Direct Equity Offering
The investor warrants issued with the September 2016 registered
direct equity offering, and the placement agent warrants issued in
conjunction with the offering, as fully described in Note 11,
contain a provision for net cash settlement in the event that there
is a fundamental transaction (contractually defined as a merger,
sale of substantially all assets, tender offer or share
exchange). If a fundamental transaction occurs in which the
consideration issued consists principally of cash or stock in a
successor entity, then the warrantholder has the option to receive
cash, equal to the fair value of the remaining unexercised portion
of the warrant. Due to this contingent cash settlement
provision, the investor and placement agent warrants require
liability classification as derivatives in accordance with ASC 480
and ASC 815 and are recorded at fair value.
The following tables summarize the fair value of the warrant
derivative liability and related common shares as of inception date
September 15, 2016 and May 31,
2017:
Shares Indexed Derivative Liability
Balance May 31, 2016
— $
—
Inception date September 15, 2016 7,733,334 5,179,200
Balance May 31, 2017 7,733,334 $ 3,014,667
Changes in the fair value of the derivative liability are reported
as “Change in fair value of derivative liability” in
the Consolidated Statements of Operations. During the year ended
May 31, 2017, the Company recognized a net non-cash non-cash
ASC 820 provides requirements for disclosure of liabilities that
are measured at fair value on a recurring basis in periods
subsequent to the initial recognition. Fair values for the warrants
were determined using a Binomial Lattice (“Lattice”)
valuation model.
The Company estimated the fair value of the warrant derivative
liability as of inception, and May 31, 2017, using the
following assumptions:
September 15, May 31,
Fair value of underlying stock $ 0.78 $ 0.60
Risk free rate 1.20 % 1.71 %
Expected term (in years) 5 4.29
Stock price volatility 106 % 94 %
Expected dividend yield
—
—
Probability of Fundamental Transaction 50 % 50 %
Probability of holder requesting cash payment 50 % 50 %
Due to the fundamental transaction provision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and managements
assumptions related to the fundamental transaction provision.</t>
  </si>
  <si>
    <t>Stock Options and Warrants</t>
  </si>
  <si>
    <t>Note 6 – Stock Options and Warrants
The Company has one active stock-based equity plan at May 31,
2017, the CytoDyn Inc. 2012 Equity Incentive Plan (the “2012
Plan”) and one stock-based equity plan that is no longer
active, but under which certain prior awards remain outstanding,
the CytoDyn Inc. 2004 Stock Incentive Plan (the “2004
Plan” and, together with the 2012 Plan, the “Incentive
Plans”). The 2012 Plan was approved by shareholders at the
Company’s 2012 annual meeting to replace the 2004 Plan. The
2012 Plan was subsequently amended by shareholder approval, in
February 2015, to increase the number of shares available for
issuance from 3,000,000 to 5,000,000 shares of common stock and, in
March 2016, to increase the number of shares available for issuance
from 5,000,000 to 7,000,000 shares of common stock. On
February 12, 2017, the Board of Directors approved an
amendment to the 2012 Plan to increase the number of shares
available for issuance from 7,000,000 to 15,000,000 shares of
common stock and modify certain other provisions in the 2012 Plan.
The amendment is conditioned upon stockholder approval at the 2017
annual meeting of stockholders. As of May 31, 2017, the
Company had 7,543,807 shares available for future stock-based
grants under the 2012 Plan, as amended, but subject to future
stockholder approval.
Stock Options
During the year ended May 31, 2017, the Company’s
Compensation Committee of the Board of Directors granted a
time-based option covering 550,000 shares of common stock and a
milestone-based option covering 450,000 shares of common stock to
the Executive Chairman. The time-based option has an exercise price
of $0.76 and a ten-year
During the year ended May 31, 2017, the Company granted annual
stock option awards to directors to purchase a total of 300,000
shares of common stock with an exercise price of $1.09 per share.
These option awards vest quarterly over one year and have
a ten-year ten-year pro-rata ten-year
During the year ended May 31, 2017, the Company granted
options covering an aggregate of 1,050,000 shares of common stock
to executive management and certain employees with exercise prices
of $1.09 and $1.10 per share. The options vest annually over three
years, have a ten-year
Warrants
In connection with a private equity offering completed in June
2016, as fully described in Note 10, the Company issued common
stock warrants covering 182,375 shares of common stock to
investors. The warrants have a five-year term and an exercise price
of $1.35 per share. During the year ended May 31, 2017,
holders of warrants covering 774,097 shares of common stock
exercised the right to purchase such shares at either $0.50 or
$0.75 per share and the Company received proceeds of approximately
$398,000. Additionally, warrants covering 138,864 shares with an
exercise price of $0.75 per share were exercised pursuant to a
cashless exercise provision.
In connection with a registered direct equity offering completed in
September 2016, as fully described in Note 11, the Company issued
common stock warrants covering 6,666,667 shares of common stock to
investors. The investor warrants have a five-year term and an
exercise price of $1.00 per share. In connection with this
offering, the Company also issued common stock warrants covering
1,066,667 shares of common stock to the placement agent. The
placement agent warrants have a five-year term and an exercise
price of $0.825 per share.
During the year ended May 31, 2017, in connection with the
December, January and February registered direct equity offerings,
as fully described in Note 11, the Company issued common stock
warrants covering 5,602,821 shares of common stock to investors.
The investor warrants have a five-year term and an exercise price
of $1.00 per share. In connection with these offerings, the Company
also issued common stock warrants covering 576,451 shares of common
stock to the placement agent. The placement agent warrants have a
five-year term and an exercise price of $0.825 per share.
In January 2017, the Company determined to extend the expiration
dates of certain warrants to May 31, 2017, covering an
aggregate of 6,310,667 shares of common stock. The warrants were
originally issued in connection with the sale of the 2013
Convertible Notes, as identified in Note 4. The warrants currently
have an exercise price of $1.00 per share, and all but two warrants
were exercisable through October 2016. One warrant, for the
purchase of 186,667 shares of common stock, was exercisable through
December 2016 and one warrant, for the purchase of 160,000 shares
of common stock, is exercisable until January 15, 2017. The
extension to May 31, 2017 is contingent upon the execution of
a release of claims by each of the warrantholders, the delivery of
the “form of exercise,” and the receipt of the exercise
proceeds to the Company.
On May 31, 2017, in connection with the sale of the 2017
Convertible Notes, as fully described in Note 4, the Company issued
common stock warrants covering 383,333 shares of common stock to
note holders. The investor warrants have a five-year term and an
exercise price of $1.35 per share.
Compensation expense related to stock options and warrants for the
fiscal years ended May 31, 2017 and May 31, 2016 was
approximately $1,205,000 and $2,353,000, respectively. The grant
date fair value of options and warrants vested during the fiscal
years ended May 31, 2017 and May 31, 2016, was
approximately $949,000 and $1,712,000, respectively. As of
May 31, 2017, there was approximately $940,000 of unrecognized
compensation expense related to share-based payments for unvested
options, which is expected to be recognized over a weighted-average
period of 1.78 years.
The following table represents stock option and warrant activity
for the periods ended May 31, 2017 and
2016:
Number of Weighted Weighted Aggregate
Options and warrants outstanding - May 31, 2015 31,008,915 $ 0.88 2.94 $ 5,538,335
Granted 33,838,536 0.80
—
—
Exercised (1,050,301 ) 0.70
—
—
Forfeited/expired/cancelled (490,000 ) 2.01
—
—
Options and warrants outstanding - May 31, 2016 63,307,150 0.83 3.20 9,863,492
Granted 16,935,437 0.99
—
—
Exercised (912,961 ) 0.55
—
—
Forfeited/expired/cancelled (1,470,000 ) 1.56
—
—
Options and warrants outstanding - May 31, 2017 77,859,626 0.86 3.40 40,250
Outstanding exercisable - May 31, 2017 74,535,543 $ 0.85 3.17 $ 40,250</t>
  </si>
  <si>
    <t>Acquisition of patents</t>
  </si>
  <si>
    <t>Note 7 – Acquisition of patents
As discussed in Note 9 below, the Company consummated an asset
purchase on October 16, 2012, and paid $3,500,000 for certain
assets, including intellectual property, certain related licenses
and sublicenses, FDA filings and various forms of the PRO 140 drug
substance. The Company followed the guidance in Financial
Accounting Standards Topic 805 to determine if the Company acquired
a business. Based on the prescribed accounting, the Company
acquired assets and not a business. As of May 31, 2017, the
Company has recorded, and is amortizing, $3,500,000 of intangible
assets in the form of patents. The Company estimates the acquired
patents have an estimated life of ten years. Subsequent to the
acquisition date, the Company has continued to expand, amend and
file new patents central to its current trial strategies, which, in
turn, have extended the protection period for certain methods of
using PRO 140 and formulations comprising PRO 140 out through at
least 2026 and 2031, respectively, in various countries.
The following presents intangible assets activity:
May 31, 2017 May 31, 2016
Gross carrying amounts $ 3,500,000 $ 3,500,000
Accumulated amortization (1,618,770 ) (1,268,750 )
Total amortizable intangible assets, net 1,881,230 2,231,250
Patents currently not amortized 35,989 35,989
Carrying value of intangibles, net $ 1,917,219 $ 2,267,239
Amortization expense related to intangible patents was
approximately $350,000 for each of the fiscal years ended
May 31, 2017 and May 31, 2016. The estimated aggregate
future amortization expense related to the Company’s
intangible assets with finite lives is estimated at approximately
$350,000 per year for the next five years.</t>
  </si>
  <si>
    <t>License Agreements</t>
  </si>
  <si>
    <t>Note 8 – License Agreements
During the year ended May 31, 2016, the Company executed a
license agreement with a third-party licensor covering the
licensor’s “system know-how”</t>
  </si>
  <si>
    <t>Note 9 – Commitments and Contingencies
Under the Asset Purchase Agreement, dated July 25, 2012,
between the Company and Progenics Pharmaceuticals, Inc.
(“Progenics”) (the “Asset Purchase
Agreement”), the Company acquired from Progenics its rights
to the HIV viral-entry inhibitor drug candidate PRO 140 (“PRO
140”), a humanized anti-CCR5 monoclonal antibody, as well as
certain other related assets, including the existing inventory of
bulk PRO 140 drug product, intellectual property, certain related
licenses and sublicenses, and U.S. Food and Drug administration
(“FDA”) regulatory filings. On October 16, 2012,
the Company paid to Progenics $3,500,000 in cash to close the
transaction. The Company is also required to pay Progenics the
following milestone payments and royalties: (i) $1,500,000 at
the time of the first dosing in a U.S. Phase 3 trial or
non-US non-U.S. country-by
Payments to the third-party licenser for “system know-how” non-U.S. non-U.S.
The Company has entered into project work orders, as amended, for
each of its clinical trials with its clinical research organization
(“CRO”) and related laboratory vendors. Under the terms
of these agreements, the Company incurs execution fees for direct
services costs, which are recorded as a current asset. In the event
the Company were to terminate any trial, it may incur certain
financial penalties which would become payable to the CRO.
Conditioned upon the form of termination of any one trial, the
financial penalties may range from an approximate low of
$0.1 million to an approximate high of $0.5 million. In
the remote circumstance that the Company would terminate all
clinical trials, the collective financial penalties may range from
an approximate low of $0.5 million to an approximate high of
$1.8 million.
During the year ended May 31, 2017, the Company entered into
agreements with commercial manufacturing companies. Under the terms
of the agreements, the Company prepaid approximately
$2.1 million of execution fees for process validation and
manufacturing activities, which is reflected as a current asset, as
of May 31, 2017. In the event the Company were to terminate
any of the agreements, it may incur certain financial penalties
which would become payable to the manufacturers. Conditioned on the
timing of termination, the financial penalties may range from an
approximate low of $1.2 million to an approximate high of
$3.6 million.</t>
  </si>
  <si>
    <t>Private Securities Offerings</t>
  </si>
  <si>
    <t>Note 10 - Private Securities Offerings
During the year ended May 31, 2016, the Company conducted
private equity offerings (the “Equity Offerings”), in
which accredited investors purchased unregistered common stock at
$0.75 and $1.00 per share with warrant coverage of 50% and 25%,
respectively, based on the number of shares of common stock
purchased. Pursuant to the Equity Offerings, the Company sold a
total of 48,659,338 shares of common stock, $0.001 par value, for
aggregate gross proceeds of approximately $37.6 million and
issued five-year warrants covering 23,254,230 shares of common
stock. In conjunction with the Equity Offerings, the Company paid
an aggregate cash fee of approximately $3.9 million to the
placement agent and issued warrants covering an aggregate of
4,960,314 shares of common stock to the placement agent as
additional compensation. The placement agent warrants had aggregate
Black-Scholes valuations of approximately $2.7 million at
issuance.
In June 2016, the Company conducted a private equity offering, in
which accredited investors purchase unregistered common stock at
$1.00 per share with warrant coverage of 25%, based on the number
of shares of common stock purchased. Pursuant to the offering, the
Company sold a total of 729,500 shares of common stock for
aggregate gross proceeds of $729,500 and issued to the investors
warrants with a five-year term covering 182,375 shares of common
stock with an exercise price of $1.35 per share.</t>
  </si>
  <si>
    <t>Registered Direct Equity Offerings</t>
  </si>
  <si>
    <t>Note 11 - Registered Direct Equity Offerings
In September 2016, the Company entered into securities purchase
agreements with certain institutional investors for the sale of
13,333,334 shares of common stock at a purchase price of $0.75 per
share in a registered direct equity offering (the “Registered
Offering”), pursuant to a registration statement on Form
S-3.
A summary of the cash proceeds of the offering is as follows:
Gross proceeds from sale of common stock $ 10,000,000
Placement agent fees and expenses 1,010,000
Total net proceeds $ 8,990,000
As fully described in Note 6 above, the investor warrants and the
placement agent warrants issued in connection with the Registered
Offering are required to be accounted for in accordance with ASC
480 and ASC 815.
A summary of the ASC 480 allocation of the proceeds of the offering
is as follows:
Allocated to common stock and additional paid in capital $ 6,334,417
Allocated to warrant liabilities 2,655,583
Total net proceeds $ 8,990,000
Closing costs included 1,066,667 warrants valued at $819,200 for
placement agent fees. Based upon the estimated fair value of the
stock and warrants in the units, the Company allocated $241,986 to
financing expense and $577,214 as stock issuance costs.
On December 12, 2016, the Company entered into securities
purchase agreements with certain investors for the sale of
4,000,000 shares of common stock at a purchase price of $0.75 per
share in a registered direct offering (the “December
Offering”), pursuant to a registration statement on Form
S-3.
On January 31, 2017, the Company entered into subscription
agreements with certain investors for the sale of 1,534,999 shares
of common stock at a purchase price of $0.75 per share in a
registered direct offering (the “January Offering”),
pursuant to a registration statement on Form S-3.
On February 28, 2017, the Company entered into subscription
agreements with certain investors for the sale of 5,670,661 shares
of common stock at a purchase price of $0.75 per share in a
registered direct offering (the “February Offering”),
pursuant to a registration statement on Form S-3.</t>
  </si>
  <si>
    <t>Employee Benefit Plan</t>
  </si>
  <si>
    <t>Note 12 – Employee Benefit Plan
The Company has an employee savings plan (the “Plan”)
pursuant to Section 401(k) of the Internal Revenue Code (the
“Code”), covering all of its employees. The Company
makes a qualified non-elective non-elective</t>
  </si>
  <si>
    <t>Income Taxes</t>
  </si>
  <si>
    <t>Note 13 – Income Taxes
Deferred taxes are recorded for all existing temporary differences
in the Company’s assets and liabilities for income tax and
financial reporting purposes. Due to the valuation allowance for
deferred tax assets, as noted below, there was no net deferred tax
benefit or expense for the periods ended May 31, 2016 and
2017.
Reconciliation of the federal statutory income tax rate of 34% to
the effective income tax rate is as follows for all periods
presented:
2017 2016
Income tax provision at statutory rate 34.0 % 34.0 %
State income taxes, net
—
—
Rate change
—
—
Derivative gain/loss 2.8 0.9
Loss on debt conversion
— (0.8 )
Inducement expense (1.0 ) (1.0 )
Miscellaneous (0.1 ) (0.5 )
Valuation allowance (35.7 ) (32.9 )
0.0 % 0.0 %
Net deferred tax assets and liabilities are comprised of the
following as of May 31, 2017 and 2016:
2017 2016
Deferred tax asset (liability) non-current:
Net operating loss $ 32,530,436 $ 23,510,608
SFAS 123r expense on non-qualified 4,284,246 3,873,597
Charitable contributions 25,500 56,950
Accrued expenses 216,645 378,321
Fixed assets 1,300 (1,236 )
Amortization 186,772 147,098
Capitalized debt issuance costs 157,992
—
Debt discount (31,072 )
—
Valuation allowance (37,371,819 ) (27,965,338 )
$
— $
—
The income tax benefit for the period presented is offset by a
valuation allowance established against deferred tax assets arising
from operating losses and other temporary differences, the
realization of which could not be considered more likely than not.
In future periods, tax benefits and related tax deferred assets
will be recognized when management considers realization of such
amounts to be more likely than not.
At May 31, 2017, the Company had available net operating loss
carry forwards of approximately $95.6 million, which expire
beginning in 2029.
The Company’s income tax returns remain subject to
examination by all tax jurisdictions for tax years May 31,
2014 through 2016.</t>
  </si>
  <si>
    <t>Related Party Transactions</t>
  </si>
  <si>
    <t>Note 14 – Related Party Transactions
On September 26, 2014, the Company entered into a
$2 million convertible promissory note with AVCP, as more
fully described in Note 4 above. In October of 2014,
Mr. Carl C. Dockery, the principal of AVCP, was appointed
a director of the Company. On February 6, 2015, the Company
entered into a second convertible promissory note in the aggregate
principal amount of $1.5 million, as more fully described in
Note 4 above. On June 23, 2015, these notes and accrued but
unpaid interest were converted into shares of common stock. In
connection with the Debt Conversion and Termination Agreement dated
June 23, 2015, the Company issued to AVCP a warrant covering
1,000,000 shares of common stock, as more fully described in Note
4.
On January 19, 2016, the Company entered into an amendment to
its existing Consulting Agreement with Denis R. Burger, Ph.D.,
dated February 21, 2014, as previously amended
November 3, 2014 (the “Consulting Agreement”). The
amendment names Dr. Burger, who is currently a member of the
Board of Directors, to the non-executive
On May 10, 2016, Jordan G. Naydenov, a director with the
Company, participated in the private equity offerings as fully
described in Note 10 above. Mr. Naydenov invested
$1 million and received 1 million shares of common stock
and a warrant covering 250,000 shares of common stock at an
exercise price of $1.35. The terms and conditions of
Mr. Naydenov’s investment were identical to those
offered to all other investors in the offering and his investment
was approved by the Audit Committee of the Board of Directors.
On May 31, 2017, Anthony D. Caracciolo, Executive Chairman of
the Company, participated in the private placement of 2017 Notes,
as fully described in Note 4 above. Mr. Caracciolo purchased a
promissory note, bearing interest of 7%, for $1,000,000 and
received a warrant covering 333,333 shares of common stock at an
exercise price of $1.35. The terms and conditions of
Mr. Caracciolo’s investment was identical to those
offered to all other investors in the offering and his investment
was approved by the Audit Committee of the Board of Directors.
Only independent directors approve related party transactions. The
above terms and amounts are not necessarily indicative of the terms
and amounts that would have been incurred had comparable
transactions been entered into with independent parties.</t>
  </si>
  <si>
    <t>Subsequent Events</t>
  </si>
  <si>
    <t>Note 15 – Subsequent Events
On June 1, 2017, the Company issued to directors, in
connection with their annual compensation, options covering 450,000
shares of common stock. The options have an exercise price of
$0.57, a ten-year non-employee ten-year
On June 1, 2017, the Company issued to a director and
non-executive ten- one-third
On June 14, 2017, the Company’s Board of Directors
approved a modification in the warrant terms issued in connection
with the 2017 Short-Term Convertible Notes, as fully described in
Note 4 above. The warrant coverage was increased from 25% to 50%
and the exercise price of the warrant was reduced to $1.00 per
share from $1.35 per share. On June 19, 2017, in connection
with new terms, the Company issued an incremental 383,333 warrant
shares to previous investors.
Between June 19, 2017 and July 10, 2017, the Company sold
approximately $3.9 million in aggregate principal amount of 2017
Notes. These notes are fully described in Note 4 above and reflect
the modified warrant terms approved on June 14, 2017, as fully
outlined above. The 2017 Notes are convertible into an underlying
5,184,661 shares of Common Stock. In connection with the sale, the
Company issued warrants covering 2,592,326 shares of Common Stock
at an exercise price of $1.00 per share. The Warrants are currently
exercisable in full and will expire five years from issuance. In
connection with the sale of notes, the Company paid placement agent
fees of $262,000, which includes a nonaccountable expense fee of
$20,000, and became liable for a placement agent warrant covering
286,767 shares of Common Stock with an exercise price of $0.825 per
share. The warrant will be fully exercisable upon issuance with a
five-year term.
On June 21, 2017, the Company issued a warrant covering
200,000 shares of Common Stock to a third-party consultant, as
consideration for services. The warrant is exercisable at $0.64 per
share and has a five-year term. The warrant vests 25% on the date
of issuance, 25% on December 31, 2017 and 50% upon the
completion of certain strategic milestones.
On June 30, 2017, the Company issued an aggregate of 3,295,000
shares of Common Stock, upon the exercise by investors of certain
outstanding warrants at $0.50 per share, for aggregate gross
proceeds of approximately $1.6 million. The warrants
previously had an exercise price of $1.00 and were scheduled to
expire on May 31, 2017. As an inducement to exercise the
warrants prior to their expiration, and in exchange for the release
by such investors of certain claims, the Company entered into
agreements with such investors to reduce the exercise price to
$0.50 per share and to extend the expiration date to June 30,
2017.</t>
  </si>
  <si>
    <t>Summary of Significant Accounting Policies (Policies)</t>
  </si>
  <si>
    <t>Principles of Consolidation</t>
  </si>
  <si>
    <t>Principles of Consolidation
The consolidated financial statements include the accounts of
CytoDyn Inc. and its wholly owned subsidiaries, AGTI and CVM, both
of which are dormant entities. All intercompany transactions and
balances are eliminated in consolidation.</t>
  </si>
  <si>
    <t>Reclassifications</t>
  </si>
  <si>
    <t>Reclassifications
Certain prior year amounts shown in the accompanying consolidated
financial statements have been reclassified to conform to the 2017
presentation. These reclassifications did not have any effect on
total current assets, total assets, total current liabilities,
total liabilities, total stockholders’ (deficit) equity, net
loss or earnings per share.</t>
  </si>
  <si>
    <t>Going Concern</t>
  </si>
  <si>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25,763,801
and $25,703,612 for the years ended May 31, 2017 and
May 31, 2016, respectively, and has an accumulated deficit of
$122,989,715 as of May 31, 2017.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lead product candidate, obtain U.S.
Food &amp; Drug Administration (“FDA”) approval,
outsource manufacturing of its lead product candidate, and
ultimately achieve initial revenues and attain profitability. The
Company is currently engaging in significant research and
development activities related to its lead product candidate,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t>
  </si>
  <si>
    <t>Use of Estimates</t>
  </si>
  <si>
    <t>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t>
  </si>
  <si>
    <t>Cash
Cash is maintained at federally insured financial institutions and,
at times, balances may exceed federally insured limits. The Company
has never experienced any losses related to these balances.
Balances in excess of federally insured limits at May 31, 2017
and May 31, 2016 approximated $1.5 million and
$9.4 million, respectively.</t>
  </si>
  <si>
    <t>Identified Intangible Assets</t>
  </si>
  <si>
    <t>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years ended May 31, 2017 and May 31, 2016. The value
of the Company’s patents would be significantly impaired by
any adverse developments as they relate to the clinical trials
pursuant to the patents acquired as discussed in Notes 7 and 9.</t>
  </si>
  <si>
    <t>Research and Development</t>
  </si>
  <si>
    <t>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t>
  </si>
  <si>
    <t>Pre-launch Inventory</t>
  </si>
  <si>
    <t>Pre-launch
The Company may scale-up scale-up pre-launch scale-up pre-launch pre-launch</t>
  </si>
  <si>
    <t>Fair Value of Financial Instruments</t>
  </si>
  <si>
    <t>Fair Value of Financial Instruments
At May 31, 2017 and May 31, 2016,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and FASB ASC 480
“Distinguishing Liabilities from Equity” (ASC 480), as
it relates to warrant liability,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Level 3. Unobservable inputs to the valuation methodology are
significant to the measurement of the fair value of assets or
liabilities. These Level 3 inputs also include non-binding non-binding
Liability measured at fair value on a recurring basis by level
within the fair value hierarchy as of May 31, 2017 and
May 31, 2016 is as follows:
Fair Value Measurement at
Fair Value Measurement at
Using Total Using Total
Liability:
Derivative liability $ 3,014,667 $ 3,014,667 $
— $
—
Total liability $ 3,014,667 $ 3,014,667 $
— $
—
(1) The Company did not have any assets
or liabilities measured at fair value using Level 1 or 2 of
the fair value hierarchy as of May 31, 2017 and May 31,
2016.
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warrant. The
Company’s derivative liability is classified within
Level 3 of the fair value hierarchy because certain
unobservable inputs were used in the valuation model.
The following is a reconciliation of the beginning and ending
balances for liabilities measured at fair value on a recurring
basis using significant unobservable inputs (Level 3) during the
year ended May 31, 2017 and May 31, 2016:
Balance at May 31, 2015 $ 2,008,907
Note conversion June 24, 2015 (521,133 )
Note conversion June 24, 2015 (841,269 )
Fair value adjustments (646,505 )
Balance at May 31, 2016 $
—
Investor warrants issued with registered direct equity offering $ 4,360,000
Placement agent warrants issued with registered direct equity
offering 819,200
Fair value adjustments (2,164,533 )
Balance at May 31, 2017 $ 3,014,667</t>
  </si>
  <si>
    <t>Stock-Based Compensation</t>
  </si>
  <si>
    <t>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t>
  </si>
  <si>
    <t>Common Stock
On March 18, 2016, at a special meeting of stockholders, a
proposal was approved to increase the total number of authorized
shares of common stock of the Company from 200,000,000 to
250,000,000. Subsequently, on August 24, 2016, at the Annual
Meeting of Stockholders, a proposal was approved to increase the
total number of authorized shares of common stock from 250,000,000
to 350,000,000.</t>
  </si>
  <si>
    <t>Preferred Stock
The Company’s Board of Directors is authorized to issue up to
5,000,000 shares of preferred stock without stockholder approval.
As of May 31, 2017, the Company has authorized the issuance of
400,000 shares of Series B convertible preferred stock, of which
92,100 shares were outstanding. The remaining preferred shares
authorized have no specified rights.</t>
  </si>
  <si>
    <t>Debt Discount and Issuance Costs</t>
  </si>
  <si>
    <t>Debt Discount and Issuance Costs
During the year ended May 31, 2015, the Company incurred
direct costs associated with the issuance of short-term convertible
notes, as described in Note 4, and recorded approximately $709,000
of debt issuance costs and recorded approximately $-0-</t>
  </si>
  <si>
    <t>Offering Costs</t>
  </si>
  <si>
    <t>Offering Costs
During the years ended May 31, 2017 and May 31, 2016, the
Company incurred approximately $1.8 and $3.9 million in direct
incremental costs associated with the sale of equity securities,
respectively. The offering costs were recorded as a component of
equity upon receipt of the proceeds, as fully described in Notes 10
and 11.</t>
  </si>
  <si>
    <t>Stock for Services</t>
  </si>
  <si>
    <t>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t>
  </si>
  <si>
    <t>Loss per Common Share</t>
  </si>
  <si>
    <t>Loss per Common Share
Basic loss per share is computed by dividing the net loss by the
weighted average number of common shares outstanding during the
period. Diluted loss per share would include the weighted average
common shares outstanding and potentially dilutive common share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77,859,626 and 63,307,150
shares of common stock were not included in the computation of
basic and diluted weighted average common shares outstanding for
the years ended May 31, 2017 and May 31, 2016,
respectively. As of May 31, 2017, shares of Series B
convertible preferred stock in the aggregate of 92,100 shares can
potentially convert into 921,000 shares of common stock. As of
May 31, 2017, convertible promissory notes in the aggregate
principal amount of $1,150,000 can potentially convert into
1,533,333 shares of common stock.</t>
  </si>
  <si>
    <t>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740-10”). 740-10.</t>
  </si>
  <si>
    <t>Summary of Significant Accounting Policies (Tables)</t>
  </si>
  <si>
    <t>Liability Measured At Fair Value on Recurring Basis By Level within Fair Value Hierarchy</t>
  </si>
  <si>
    <t>Liability measured at fair value on a recurring basis by level
within the fair value hierarchy as of May 31, 2017 and
May 31, 2016 is as follows:
Fair Value Measurement at
Fair Value Measurement at
Using Total Using Total
Liability:
Derivative liability $ 3,014,667 $ 3,014,667 $
— $
—
Total liability $ 3,014,667 $ 3,014,667 $
— $
—
(1) The Company did not have any assets
or liabilities measured at fair value using Level 1 or 2 of
the fair value hierarchy as of May 31, 2017 and May 31,
2016.</t>
  </si>
  <si>
    <t>Reconciliation of Liability Measured at Fair Value on Recurring Basis Using Significant Unobservable Inputs (Level 3)</t>
  </si>
  <si>
    <t>The following is a reconciliation of the beginning and ending
balances for liabilities measured at fair value on a recurring
basis using significant unobservable inputs (Level 3) during the
year ended May 31, 2017 and May 31, 2016:
Balance at May 31, 2015 $ 2,008,907
Note conversion June 24, 2015 (521,133 )
Note conversion June 24, 2015 (841,269 )
Fair value adjustments (646,505 )
Balance at May 31, 2016 $
—
Investor warrants issued with registered direct equity offering $ 4,360,000
Placement agent warrants issued with registered direct equity
offering 819,200
Fair value adjustments (2,164,533 )
Balance at May 31, 2017 $ 3,014,667</t>
  </si>
  <si>
    <t>Convertible Instruments (Tables)</t>
  </si>
  <si>
    <t>Fair Value of Warrants</t>
  </si>
  <si>
    <t>The fair value of the warrants was determined using a Black-Scholes
option model using the following assumptions:
Warrants issued on Warrants issued on
Risk free interest rate 1.82% 1.48%
Expected life 5 years 5 years
Expected volatility 136% 119%
Dividend yield 0.00% 0.00%</t>
  </si>
  <si>
    <t>Allocation of Cash Proceeds Derivative Liability at Its Fair Value and Warrant at Its Relative Fair Value, with Residual Allocation of Host AVCP Note Agreement</t>
  </si>
  <si>
    <t>Based on the previous conclusions, the Company allocated the cash
proceeds first to the derivative liability at its fair value and
then to the warrants at their relative fair value, with the
residual allocated to the host AVCP Convertible Notes as presented
below.
Year Ended May 31, 2016
May 31, 2015 Debt Discount Fair Value Conversion May 31, 2016
AVCP Convertible notes payable $ 2,637,618 $ 94,344 $
— $ (2,731,962 ) $
—
Compound embedded derivative 2,008,907
— (646,505 ) (1,362,402 )
—
Warrants (equity allocation) 215,732
—
—
—
—
Accrued interest on notes payable
—
—
— (35,627 )
—
Fair Value of Common Stock Issued
—
—
— 4,714,168
—
Loss on Conversion
—
—
— (584,177 )
—
$ 4,862,257 $ 94,344 $ (646,505 ) $
— $
—</t>
  </si>
  <si>
    <t>Summary of Fair Value Warrant Derivative Liability and Related Common Shares</t>
  </si>
  <si>
    <t xml:space="preserve">The following tables summarize the fair value of the warrant
derivative liability and related common shares as of inception date
September 15, 2016 and May 31,
2017:
Shares Indexed Derivative Liability
Balance May 31, 2016
— $
—
Inception date September 15, 2016 7,733,334 5,179,200
Balance May 31, 2017 7,733,334 $ 3,014,667 </t>
  </si>
  <si>
    <t>Significant Inputs and Assumptions Used in Lattice for Derivative Liability</t>
  </si>
  <si>
    <t>Significant inputs and assumptions used in the Lattice for the
derivative liability related to the AVCP notes payable are as
follows:
September 26, February 6, May 31, June 23,
Quoted market price on valuation date $ 0.79 $ 0.96 $ 0.99 $ 0.90
Contractual conversion rate $ 1.00 $ 1.00 $ 1.00 $ 1.00
Adjusted conversion price (a) $ 0.9759 $ 1.0000 $ 0.675 $ 0.675
Contractual term to maturity (years) 2.00 0.49 0.18-1.33 0.12
Expected volatility 123 % 124 % 90%-114 % 48 %
Contractual interest rate 5 % 2 % 1.5%-5.0 % 1.2 %
Risk-free rate 0.59 % 0.045 % 0.041%-0.48 % 0.001 %
Risk adjusted rate 2.69 % 2.78 % 2.80 % 2.80 %
Probability of event of default 5.00 % 5.00 % 5.00 % 5.00 %
(a) The adjusted conversion price input
used in the Binomial Lattice Model considers both (i) the
reduction of the conversion price to $0.675 on April 30, 2015,
as result of a private placement offering in which Common Stock was
sold for a weighted average price of $0.75 and (ii) potential
adjustment to the stated conversion price due to a future dilutive
issuance. This input was calculated using a probability-weighted
approach which considered the likelihood of various scenarios
occurring including (i) potential success or failure of
various phases for PRO 140, (ii) the probability the Company will
enter into a future financing and (iii) and the potential
price of a future financing.</t>
  </si>
  <si>
    <t>Detachable Common Stock Warrants</t>
  </si>
  <si>
    <t>Weighted Average Assumptions to Value Investor Warrants</t>
  </si>
  <si>
    <t>The
Company determined the fair value of the extended warrants
described below, as follows:
2016 2017
Expected dividend yield 0% 0%
Stock price volatility 64.56% - 69.30% 4.00%
Expected term 1 year 1 month
Risk-free interest rate 0.33% 77.00%
Grant-date fair value $0.15-$0.18 $0.11 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7
Expected dividend yield 0%
Stock price volatility 69.00%
Expected term 5 year
Risk-free interest rate 1.75%
Grant-date fair value $0.24</t>
  </si>
  <si>
    <t>Investor Warrants</t>
  </si>
  <si>
    <t>The Company utilized the following weighted-average assumptions to
value the above investor warrants:
2015
Expected dividend yield 0%
Stock price volatility 88.79%
Expected term 5 years
Risk-free interest rate 1.46%-1.58%
Grant-date fair value $0.52-$0.76</t>
  </si>
  <si>
    <t>2013 Convertible Notes</t>
  </si>
  <si>
    <t>Activity Related to Notes</t>
  </si>
  <si>
    <t>Activity related to the 2013 Convertible Notes for the year ended
May 31, 2017 and May 31, 2016 was as follows:
May 31, 2017 May 31, 2016
Face amount of Notes $
— $ 50,000
Unamortized discount
—
—
Conversions
— (50,000 )
Total carrying value of Notes $
— $
—</t>
  </si>
  <si>
    <t>2015 Short-Term Convertible Notes</t>
  </si>
  <si>
    <t>Activity related to the 2015 Short-Term Convertible Notes for
fiscal year ended May 31, 2017 and May 31, 2016 was as
follows:
May 31, 2017 May 31, 2016
Face amount of Notes $
— $ 3,981,050
Unamortized discount
—
—
Tender offer conversions
— (2,693,800 )
Conversions
— (525,000 )
Payments upon maturity
— (762,250 )
Total carrying value of Notes $
— $
—</t>
  </si>
  <si>
    <t>AVCP Convertible Notes</t>
  </si>
  <si>
    <t>The following table summarizes the fair value of the derivative
liability and linked common shares of the AVCP Notes, as of the
derivative liability inception dates (September 26, 2014 and
February 6, 2015) and fiscal year end
May 31, 2016.
Total Total
Shares Indexed Derivative Liability
Derivative Liability May 31, 2014
— $
—
September 26, 2014 2,000,000 767,038
February 6, 2015 1,500,000 403,226
Change in fair value 2015 1,685,185 838,643
Balance May 31, 2015 5,185,185 $ 2,008,907
Change in fair value 2016
— (646,505 )
Conversion of notes payable June 24, 2015 (5,185,185 ) (1,362,402 )
Balance May 31, 2016
— $
—</t>
  </si>
  <si>
    <t>Derivative Liability (Tables)</t>
  </si>
  <si>
    <t>Assumptions used in Estimating Fair Value of Warrant Derivative Liability</t>
  </si>
  <si>
    <t xml:space="preserve">The Company estimated the fair value of the warrant derivative
liability as of inception, and May 31, 2017, using the
following assumptions:
September 15, May 31,
Fair value of underlying stock $ 0.78 $ 0.60
Risk free rate 1.20 % 1.71 %
Expected term (in years) 5 4.29
Stock price volatility 106 % 94 %
Expected dividend yield
—
—
Probability of Fundamental Transaction 50 % 50 %
Probability of holder requesting cash payment 50 % 50 % </t>
  </si>
  <si>
    <t>Stock Options and Warrants (Tables)</t>
  </si>
  <si>
    <t>Stock Option and Warrant Activity</t>
  </si>
  <si>
    <t>The following table represents stock option and warrant activity
for the periods ended May 31, 2017 and
2016:
Number of Weighted Weighted Aggregate
Options and warrants outstanding - May 31, 2015 31,008,915 $ 0.88 2.94 $ 5,538,335
Granted 33,838,536 0.80
—
—
Exercised (1,050,301 ) 0.70
—
—
Forfeited/expired/cancelled (490,000 ) 2.01
—
—
Options and warrants outstanding - May 31, 2016 63,307,150 0.83 3.20 9,863,492
Granted 16,935,437 0.99
—
—
Exercised (912,961 ) 0.55
—
—
Forfeited/expired/cancelled (1,470,000 ) 1.56
—
—
Options and warrants outstanding - May 31, 2017 77,859,626 0.86 3.40 40,250
Outstanding exercisable - May 31, 2017 74,535,543 $ 0.85 3.17 $ 40,250</t>
  </si>
  <si>
    <t>Acquisition of patents (Tables)</t>
  </si>
  <si>
    <t>Intangible Assets Activity</t>
  </si>
  <si>
    <t>The following presents intangible assets activity:
May 31, 2017 May 31, 2016
Gross carrying amounts $ 3,500,000 $ 3,500,000
Accumulated amortization (1,618,770 ) (1,268,750 )
Total amortizable intangible assets, net 1,881,230 2,231,250
Patents currently not amortized 35,989 35,989
Carrying value of intangibles, net $ 1,917,219 $ 2,267,239</t>
  </si>
  <si>
    <t>Registered Direct Equity Offerings (Tables)</t>
  </si>
  <si>
    <t>Summary of Cash Proceeds of Offering</t>
  </si>
  <si>
    <t>A summary of the cash proceeds of the offering is as follows:
Gross proceeds from sale of common stock $ 10,000,000
Placement agent fees and expenses 1,010,000
Total net proceeds $ 8,990,000</t>
  </si>
  <si>
    <t>Summary of ASC 480 Allocation of Proceeds of Offering</t>
  </si>
  <si>
    <t>A summary of the ASC 480 allocation of the proceeds of the offering
is as follows:
Allocated to common stock and additional paid in capital $ 6,334,417
Allocated to warrant liabilities 2,655,583
Total net proceeds $ 8,990,000</t>
  </si>
  <si>
    <t>Income Taxes (Tables)</t>
  </si>
  <si>
    <t>Reconciliation of Federal Statutory Income Tax</t>
  </si>
  <si>
    <t>Reconciliation of the federal statutory income tax rate of 34% to
the effective income tax rate is as follows for all periods
presented:
2017 2016
Income tax provision at statutory rate 34.0 % 34.0 %
State income taxes, net
—
—
Rate change
—
—
Derivative gain/loss 2.8 0.9
Loss on debt conversion
— (0.8 )
Inducement expense (1.0 ) (1.0 )
Miscellaneous (0.1 ) (0.5 )
Valuation allowance (35.7 ) (32.9 )
0.0 % 0.0 %</t>
  </si>
  <si>
    <t>Net Deferred Tax Assets and Liabilities</t>
  </si>
  <si>
    <t>Net deferred tax assets and liabilities are comprised of the
following as of May 31, 2017 and 2016:
2017 2016
Deferred tax asset (liability) non-current:
Net operating loss $ 32,530,436 $ 23,510,608
SFAS 123r expense on non-qualified 4,284,246 3,873,597
Charitable contributions 25,500 56,950
Accrued expenses 216,645 378,321
Fixed assets 1,300 (1,236 )
Amortization 186,772 147,098
Capitalized debt issuance costs 157,992
—
Debt discount (31,072 )
—
Valuation allowance (37,371,819 ) (27,965,338 )
$
— $
—</t>
  </si>
  <si>
    <t>Summary of Significant Accounting Policies - Additional Information (Detail) - USD ($)</t>
  </si>
  <si>
    <t>May 31, 2015</t>
  </si>
  <si>
    <t>Aug. 24, 2016</t>
  </si>
  <si>
    <t>Mar. 18, 2016</t>
  </si>
  <si>
    <t>Mar. 17, 2016</t>
  </si>
  <si>
    <t>Apr. 30, 2010</t>
  </si>
  <si>
    <t>Summary Of Significant Accounting Policies [Line Items]</t>
  </si>
  <si>
    <t>Balance in excess of federally insured limits</t>
  </si>
  <si>
    <t>Impairment charges</t>
  </si>
  <si>
    <t>Pre-launch inventory qualified for capitalization</t>
  </si>
  <si>
    <t>Estimated future unvested forfeitures</t>
  </si>
  <si>
    <t>0.00%</t>
  </si>
  <si>
    <t>Direct costs associated with the convertible notes</t>
  </si>
  <si>
    <t>Common stock options and warrants to purchase</t>
  </si>
  <si>
    <t>Convertible promissory notes</t>
  </si>
  <si>
    <t>Unrecognized benefits</t>
  </si>
  <si>
    <t>AVCP Convertible note payable</t>
  </si>
  <si>
    <t>Number of shares issuable upon potentially debt conversion</t>
  </si>
  <si>
    <t>Equity Securities</t>
  </si>
  <si>
    <t>Debt discount</t>
  </si>
  <si>
    <t>2017 Short Term Convertible Notes</t>
  </si>
  <si>
    <t>Preferred Stock Shares authorized to be issued</t>
  </si>
  <si>
    <t>Common shares issued upon conversion of preferred stock</t>
  </si>
  <si>
    <t>Income tax examination, year under examination</t>
  </si>
  <si>
    <t>Liability Measured At Fair Value on Recurring Basis by Level within Fair Value Hierarchy (Detail) - USD ($)</t>
  </si>
  <si>
    <t>[1]</t>
  </si>
  <si>
    <t>Liability:</t>
  </si>
  <si>
    <t>Total liability</t>
  </si>
  <si>
    <t>The Company did not have any assets or liabilities measured at fair value using Level 1 or 2 of the fair value hierarchy as of May 31, 2017 and May 31, 2016.</t>
  </si>
  <si>
    <t>Liability Measured At Fair Value on Recurring Basis by Level within Fair Value Hierarchy (Parenthetical) (Detail) - USD ($)</t>
  </si>
  <si>
    <t>Fair Value, Assets and Liabilities Measured on Recurring and Nonrecurring Basis [Line Items]</t>
  </si>
  <si>
    <t>Liabilities fair value</t>
  </si>
  <si>
    <t>Assets fair value</t>
  </si>
  <si>
    <t>Reconciliation of Liability Measured at Fair Value on Recurring Basis Using Significant Unobservable Inputs (Level 3) (Detail) - USD ($)</t>
  </si>
  <si>
    <t>Fair Value, Liabilities Measured on Recurring Basis, Unobservable Input Reconciliation [Line Items]</t>
  </si>
  <si>
    <t>Beginning Balance</t>
  </si>
  <si>
    <t>Fair value adjustments</t>
  </si>
  <si>
    <t>Ending Balance</t>
  </si>
  <si>
    <t>Note conversion</t>
  </si>
  <si>
    <t>Investor Warrants Issued with Registered Direct Equity Offering</t>
  </si>
  <si>
    <t>Warrants issued</t>
  </si>
  <si>
    <t>Placement Agent Warrants Issued with Registered Direct Equity Offering</t>
  </si>
  <si>
    <t>Convertible Instruments - Additional Information (Detail) - USD ($)</t>
  </si>
  <si>
    <t>Sep. 21, 2015</t>
  </si>
  <si>
    <t>Jun. 23, 2015</t>
  </si>
  <si>
    <t>Feb. 06, 2015</t>
  </si>
  <si>
    <t>Sep. 26, 2014</t>
  </si>
  <si>
    <t>May 31, 2010</t>
  </si>
  <si>
    <t>May 31, 2013</t>
  </si>
  <si>
    <t>Class of Stock [Line Items]</t>
  </si>
  <si>
    <t>Convertible note, principal amount</t>
  </si>
  <si>
    <t>Amortization of convertible notes</t>
  </si>
  <si>
    <t>Sale of convertible notes</t>
  </si>
  <si>
    <t>Convertible notes, repayment of principal and interest</t>
  </si>
  <si>
    <t>Commission expense</t>
  </si>
  <si>
    <t>Number of common shares issued upon conversion of preferred stock</t>
  </si>
  <si>
    <t>Conversion price</t>
  </si>
  <si>
    <t>Alpha Venture Capital Partners, L.P. | 3-Month Unsecured Convertible Promissory Note</t>
  </si>
  <si>
    <t>Convertible note, face amount</t>
  </si>
  <si>
    <t>2-Year Unsecured Convertible Promissory Note | Alpha Venture Capital Partners, L.P.</t>
  </si>
  <si>
    <t>Convertible note maturity start date</t>
  </si>
  <si>
    <t>Nov. 30,
		2013</t>
  </si>
  <si>
    <t>Convertible note maturity end date</t>
  </si>
  <si>
    <t>Mar. 6,
		2016</t>
  </si>
  <si>
    <t>Principal amount of notes converted</t>
  </si>
  <si>
    <t>2013 Convertible Notes | Convertible Note at $0.75 per Share</t>
  </si>
  <si>
    <t>2013 Convertible Notes | Convertible Note at $0.65 per Share</t>
  </si>
  <si>
    <t>2013 Convertible Notes | Minimum</t>
  </si>
  <si>
    <t>Convertible notes, interest rate</t>
  </si>
  <si>
    <t>5.00%</t>
  </si>
  <si>
    <t>2013 Convertible Notes | Maximum</t>
  </si>
  <si>
    <t>10.00%</t>
  </si>
  <si>
    <t>2013 Convertible Notes | Investor</t>
  </si>
  <si>
    <t>Interest on convertible notes payment start date</t>
  </si>
  <si>
    <t>Apr. 1,
		2013</t>
  </si>
  <si>
    <t>2013 Convertible Notes | Detachable Common Stock Warrants</t>
  </si>
  <si>
    <t>Common stock warrant term</t>
  </si>
  <si>
    <t>2 years</t>
  </si>
  <si>
    <t>Common stock warrants to purchase shares</t>
  </si>
  <si>
    <t>Exercise price of warrants, per share</t>
  </si>
  <si>
    <t>Common stock warrants, extended period</t>
  </si>
  <si>
    <t>1 year</t>
  </si>
  <si>
    <t>Interest expense associated with extension of warrant expiration</t>
  </si>
  <si>
    <t>Common stock warrants, extended expiration date final</t>
  </si>
  <si>
    <t>Common stock warrants, Current expiration date</t>
  </si>
  <si>
    <t>Jun. 30,
		2017</t>
  </si>
  <si>
    <t>2013 Convertible Notes | Detachable Common Stock Warrants | Minimum</t>
  </si>
  <si>
    <t>2015-10</t>
  </si>
  <si>
    <t>Common stock warrants, extended expiration date</t>
  </si>
  <si>
    <t>2016-10</t>
  </si>
  <si>
    <t>2013 Convertible Notes | Detachable Common Stock Warrants | Maximum</t>
  </si>
  <si>
    <t>2016-01</t>
  </si>
  <si>
    <t>2017-01</t>
  </si>
  <si>
    <t>2013 Convertible Notes | Detachable Common Stock Warrants | Investor</t>
  </si>
  <si>
    <t>2013 Convertible Notes | Detachable Common Stock Warrants | Investor | Minimum</t>
  </si>
  <si>
    <t>2013 Convertible Notes | Detachable Common Stock Warrants | Investor | Maximum</t>
  </si>
  <si>
    <t>AVCP Convertible Notes | Alpha Venture Capital Partners, L.P.</t>
  </si>
  <si>
    <t>Percentage of weighted average price per share</t>
  </si>
  <si>
    <t>90.00%</t>
  </si>
  <si>
    <t>Weighted average price of deemed issued shares</t>
  </si>
  <si>
    <t>Increase / Decrease in number of shares of common stock</t>
  </si>
  <si>
    <t>Common stock issued upon conversion of notes</t>
  </si>
  <si>
    <t>AVCP Convertible Notes | Alpha Venture Capital Partners, L.P. | 3-Month Unsecured Convertible Promissory Note</t>
  </si>
  <si>
    <t>Preferred Stock, Share issuance price</t>
  </si>
  <si>
    <t>1.20%</t>
  </si>
  <si>
    <t>Convertible note maturity date</t>
  </si>
  <si>
    <t>May 5,
		2015</t>
  </si>
  <si>
    <t>Additional convertible promissory notes that may be issued</t>
  </si>
  <si>
    <t>Percentage reduction to conversion price</t>
  </si>
  <si>
    <t>Convertible note, conversion price description</t>
  </si>
  <si>
    <t>The  conversion price was subject to (i) adjustment for stock splits and similar  corporate events and (ii) reduction to a price per share that is 10% below the  lowest sale price that is below $.9444 per share, for shares of common stock  sold or deemed sold in future securities offerings, including sales to AVCP and  its designees subject to certain exempt transactions.</t>
  </si>
  <si>
    <t>AVCP Convertible Notes | Alpha Venture Capital Partners, L.P. | Previously Reported</t>
  </si>
  <si>
    <t>AVCP Convertible Notes | 2-Year Unsecured Convertible Promissory Note | Alpha Venture Capital Partners, L.P.</t>
  </si>
  <si>
    <t>Sep. 26,
		2016</t>
  </si>
  <si>
    <t>AVCP Convertible Notes | Warrants Expire on December 31, 2019 | Alpha Venture Capital Partners, L.P.</t>
  </si>
  <si>
    <t>Warrants, expiration date</t>
  </si>
  <si>
    <t>Dec. 31,
		2019</t>
  </si>
  <si>
    <t>Term of warrants</t>
  </si>
  <si>
    <t>5 years</t>
  </si>
  <si>
    <t>AVCP Convertible Notes | Warrants Exercisable on February 28, 2020 | Alpha Venture Capital Partners, L.P.</t>
  </si>
  <si>
    <t>Feb. 29,
		2020</t>
  </si>
  <si>
    <t>AVCP Convertible Notes | Additional 5-year Warrant | Alpha Venture Capital Partners, L.P.</t>
  </si>
  <si>
    <t>Aggregate original principal amount of Short-Term Convertible Notes</t>
  </si>
  <si>
    <t>Accrued but unpaid interest</t>
  </si>
  <si>
    <t>2015 Short-Term Convertible Notes | 6-Month Unsecured Convertible Promissory Notes</t>
  </si>
  <si>
    <t>7.00%</t>
  </si>
  <si>
    <t>Proceeds from issuance of debt</t>
  </si>
  <si>
    <t>Debt Instrument, Term</t>
  </si>
  <si>
    <t>6 months</t>
  </si>
  <si>
    <t>Conversion price, discount rate</t>
  </si>
  <si>
    <t>2015 Short-Term Convertible Notes | Investor Warrants | 6-Month Unsecured Convertible Promissory Notes</t>
  </si>
  <si>
    <t>2015 Short-Term Convertible Notes | Common Stock Warrants</t>
  </si>
  <si>
    <t>Exercise price of warrants, per share, discount rate</t>
  </si>
  <si>
    <t>Jan. 31,
		2018</t>
  </si>
  <si>
    <t>2017 Short Term Convertible Notes | Investor Warrants</t>
  </si>
  <si>
    <t>Cash proceeds</t>
  </si>
  <si>
    <t>Constructive dividend to Preferred stock holders</t>
  </si>
  <si>
    <t>Liquidation preference on common shares</t>
  </si>
  <si>
    <t>Dividends are payable to preferred stock holders</t>
  </si>
  <si>
    <t>Convertible preferred stock, par value</t>
  </si>
  <si>
    <t>Activity Related to Notes (Detail) - USD ($)</t>
  </si>
  <si>
    <t>Debt Instrument [Line Items]</t>
  </si>
  <si>
    <t>Face amount of Notes</t>
  </si>
  <si>
    <t>Unamortized discount</t>
  </si>
  <si>
    <t>Conversions</t>
  </si>
  <si>
    <t>Total carrying value of Notes</t>
  </si>
  <si>
    <t>Payments upon maturity</t>
  </si>
  <si>
    <t>2015 Short-Term Convertible Notes | Tender Offer</t>
  </si>
  <si>
    <t>Weighted Average Assumptions to Value Investor Warrants (Detail) - $ / shares</t>
  </si>
  <si>
    <t>Sep. 15, 2016</t>
  </si>
  <si>
    <t>Fair Value Measurements, Recurring and Nonrecurring, Valuation Techniques [Line Items]</t>
  </si>
  <si>
    <t>Expected dividend yield</t>
  </si>
  <si>
    <t>Stock price volatility</t>
  </si>
  <si>
    <t>106.00%</t>
  </si>
  <si>
    <t>94.00%</t>
  </si>
  <si>
    <t>Contractual term to maturity (years)</t>
  </si>
  <si>
    <t>4 years 3 months 15 days</t>
  </si>
  <si>
    <t>Risk-free interest rate</t>
  </si>
  <si>
    <t>1.71%</t>
  </si>
  <si>
    <t>Grant-date fair value</t>
  </si>
  <si>
    <t>88.79%</t>
  </si>
  <si>
    <t>Investor Warrants | Minimum</t>
  </si>
  <si>
    <t>1.46%</t>
  </si>
  <si>
    <t>Investor Warrants | Maximum</t>
  </si>
  <si>
    <t>1.58%</t>
  </si>
  <si>
    <t>Detachable Common Stock Warrants | 2017 Short Term Convertible Notes</t>
  </si>
  <si>
    <t>69.00%</t>
  </si>
  <si>
    <t>1.75%</t>
  </si>
  <si>
    <t>Detachable Common Stock Warrants | 2013 Convertible Notes</t>
  </si>
  <si>
    <t>4.00%</t>
  </si>
  <si>
    <t>1 month</t>
  </si>
  <si>
    <t>77.00%</t>
  </si>
  <si>
    <t>0.33%</t>
  </si>
  <si>
    <t>Detachable Common Stock Warrants | Minimum | 2013 Convertible Notes</t>
  </si>
  <si>
    <t>64.56%</t>
  </si>
  <si>
    <t>Detachable Common Stock Warrants | Maximum | 2013 Convertible Notes</t>
  </si>
  <si>
    <t>69.30%</t>
  </si>
  <si>
    <t>Fair Value of Warrants (Detail)</t>
  </si>
  <si>
    <t>Share-based Compensation Arrangement by Share-based Payment Award [Line Items]</t>
  </si>
  <si>
    <t>Warrants risk free interest rate</t>
  </si>
  <si>
    <t>1.48%</t>
  </si>
  <si>
    <t>1.82%</t>
  </si>
  <si>
    <t>Warrants expected life</t>
  </si>
  <si>
    <t>Warrants expected volatility</t>
  </si>
  <si>
    <t>119.00%</t>
  </si>
  <si>
    <t>136.00%</t>
  </si>
  <si>
    <t>Warrants expected dividend yield</t>
  </si>
  <si>
    <t>Allocation of Cash Proceeds Derivative Liability at Its Fair Value and Warrant at Its Relative Fair Value, with Residual Allocation of Host AVCP Note Agreement (Detail) - USD ($)</t>
  </si>
  <si>
    <t>Amortization Debt Discount</t>
  </si>
  <si>
    <t>Change in Fair Value</t>
  </si>
  <si>
    <t>Warrants (equity allocation)</t>
  </si>
  <si>
    <t>Loss On Debt Extinguishment</t>
  </si>
  <si>
    <t>Conversion</t>
  </si>
  <si>
    <t>Compound Embedded Derivative</t>
  </si>
  <si>
    <t>Common Stock Issued</t>
  </si>
  <si>
    <t>Accrued Unpaid Interest</t>
  </si>
  <si>
    <t>Summary of Fair Value Warrant Derivative Liability and Related Common Shares (Detail) - USD ($)</t>
  </si>
  <si>
    <t>Jun. 24, 2015</t>
  </si>
  <si>
    <t>Derivative [Line Items]</t>
  </si>
  <si>
    <t>Shares indexed</t>
  </si>
  <si>
    <t>Change in fair value, shares</t>
  </si>
  <si>
    <t>Conversion of notes payable, shares</t>
  </si>
  <si>
    <t>Change in fair value, amount</t>
  </si>
  <si>
    <t>Conversion of notes payable June 24, 2015</t>
  </si>
  <si>
    <t>AVCP Convertible Notes | At September 26, 2014</t>
  </si>
  <si>
    <t>Inception date</t>
  </si>
  <si>
    <t>AVCP Convertible Notes | At February 6, 2015</t>
  </si>
  <si>
    <t>Registered Direct Equity Offering | Investor Warrants Issued with Registered Direct Equity Offering</t>
  </si>
  <si>
    <t>Significant Inputs and Assumptions Used in Lattice for Derivative Liability (Detail) - $ / shares</t>
  </si>
  <si>
    <t>Apr. 30, 2015</t>
  </si>
  <si>
    <t>Fair Value Inputs, Liabilities, Quantitative Information [Line Items]</t>
  </si>
  <si>
    <t>Contractual conversion rate</t>
  </si>
  <si>
    <t>Adjusted conversion price</t>
  </si>
  <si>
    <t>Expected volatility</t>
  </si>
  <si>
    <t>Risk-free rate</t>
  </si>
  <si>
    <t>Quoted market price on valuation date</t>
  </si>
  <si>
    <t>1 month 13 days</t>
  </si>
  <si>
    <t>5 months 27 days</t>
  </si>
  <si>
    <t>48.00%</t>
  </si>
  <si>
    <t>124.00%</t>
  </si>
  <si>
    <t>123.00%</t>
  </si>
  <si>
    <t>Contractual interest rate</t>
  </si>
  <si>
    <t>2.00%</t>
  </si>
  <si>
    <t>0.001%</t>
  </si>
  <si>
    <t>0.045%</t>
  </si>
  <si>
    <t>0.59%</t>
  </si>
  <si>
    <t>Risk adjusted rate</t>
  </si>
  <si>
    <t>2.80%</t>
  </si>
  <si>
    <t>2.78%</t>
  </si>
  <si>
    <t>2.69%</t>
  </si>
  <si>
    <t>Probability of event of default</t>
  </si>
  <si>
    <t>Derivative Liability | Minimum</t>
  </si>
  <si>
    <t>2 months 5 days</t>
  </si>
  <si>
    <t>1.50%</t>
  </si>
  <si>
    <t>0.041%</t>
  </si>
  <si>
    <t>Derivative Liability | Maximum</t>
  </si>
  <si>
    <t>1 year 3 months 29 days</t>
  </si>
  <si>
    <t>114.00%</t>
  </si>
  <si>
    <t>0.48%</t>
  </si>
  <si>
    <t>The adjusted conversion price input used in the Binomial Lattice Model considers both (i) the reduction of the conversion price to $0.675 on April 30, 2015, as result of a private placement offering in which Common Stock was sold for a weighted average price of $0.75 and (ii) potential adjustment to the stated conversion price due to a future dilutive issuance. This input was calculated using a probability-weighted approach which considered the likelihood of various scenarios occurring including (i) potential success or failure of various phases for PRO 140, (ii) the probability the Company will enter into a future financing and (iii) and the potential price of a future financing.</t>
  </si>
  <si>
    <t>Significant Inputs and Assumptions Used in Lattice for Derivative Liability (Parenthetical) (Detail)</t>
  </si>
  <si>
    <t>Apr. 30, 2015$ / shares</t>
  </si>
  <si>
    <t>Weighted average sold price of common stock</t>
  </si>
  <si>
    <t>Derivative Liability - Additional Information (Detail) - USD ($)</t>
  </si>
  <si>
    <t>Warrants and Non-cash Interest Expense</t>
  </si>
  <si>
    <t>Changes in the fair value of the liability</t>
  </si>
  <si>
    <t>Assumptions used in Estimating Fair Value of Warrant Derivative Liability (Detail) - $ / shares</t>
  </si>
  <si>
    <t>Fair value of underlying stock</t>
  </si>
  <si>
    <t>Risk free rate</t>
  </si>
  <si>
    <t>Expected term (in years)</t>
  </si>
  <si>
    <t>Probability of Fundamental Transaction</t>
  </si>
  <si>
    <t>50.00%</t>
  </si>
  <si>
    <t>Probability of holder requesting cash payment</t>
  </si>
  <si>
    <t>Stock Options and Warrants - Additional Information (Detail) - USD ($)</t>
  </si>
  <si>
    <t>Jan. 31, 2017</t>
  </si>
  <si>
    <t>Dec. 12, 2016</t>
  </si>
  <si>
    <t>Feb. 28, 2017</t>
  </si>
  <si>
    <t>Sep. 30, 2016</t>
  </si>
  <si>
    <t>Jun. 30, 2016</t>
  </si>
  <si>
    <t>Feb. 12, 2017</t>
  </si>
  <si>
    <t>Mar. 31, 2016</t>
  </si>
  <si>
    <t>Feb. 28, 2015</t>
  </si>
  <si>
    <t>Proceeds from exercise of warrants</t>
  </si>
  <si>
    <t>Extended expiration date of warrants</t>
  </si>
  <si>
    <t>May 30,
		2017</t>
  </si>
  <si>
    <t>Compensation expense</t>
  </si>
  <si>
    <t>Warrants to purchase common shares, shares</t>
  </si>
  <si>
    <t>Placement Agent</t>
  </si>
  <si>
    <t>Private Equity Offering</t>
  </si>
  <si>
    <t>Private Equity Offering | Minimum</t>
  </si>
  <si>
    <t>Private Equity Offering | Maximum</t>
  </si>
  <si>
    <t>Private Equity Offering | Warrants</t>
  </si>
  <si>
    <t>Private Equity Offering | Investors and Placement Agent | Warrants</t>
  </si>
  <si>
    <t>Private Equity Offering | Placement Agent</t>
  </si>
  <si>
    <t>Non Cash Exercise | Private Equity Offering</t>
  </si>
  <si>
    <t>Warrants Determined to Extend Expiration Dates</t>
  </si>
  <si>
    <t>October Twenty Sixteen Warrants</t>
  </si>
  <si>
    <t>Number of warrants</t>
  </si>
  <si>
    <t>Warrants exercisable period, closing month/year</t>
  </si>
  <si>
    <t>December Twenty Sixteen Warrants</t>
  </si>
  <si>
    <t>2016-12</t>
  </si>
  <si>
    <t>January Twenty Seventeen Warrants</t>
  </si>
  <si>
    <t>Warrants exercisable period, closing date</t>
  </si>
  <si>
    <t>Jan. 15,
		2017</t>
  </si>
  <si>
    <t>Exercise Price 1 | Private Equity Offering</t>
  </si>
  <si>
    <t>Exercise Price 2 | Private Equity Offering</t>
  </si>
  <si>
    <t>Exercise Price 3 | Private Equity Offering</t>
  </si>
  <si>
    <t>Exercise Price 4 | Private Equity Offering</t>
  </si>
  <si>
    <t>Securities Purchase Agreement</t>
  </si>
  <si>
    <t>Time Based Options</t>
  </si>
  <si>
    <t>Stock options granted, exercise price</t>
  </si>
  <si>
    <t>Stock options, term</t>
  </si>
  <si>
    <t>10 years</t>
  </si>
  <si>
    <t>Vesting period</t>
  </si>
  <si>
    <t>Stock options grant date fair value</t>
  </si>
  <si>
    <t>Time Based Options | Executive Chairman</t>
  </si>
  <si>
    <t>Stock options granted, shares</t>
  </si>
  <si>
    <t>Milestone Options [Member]</t>
  </si>
  <si>
    <t>2012 Equity Incentive Plan</t>
  </si>
  <si>
    <t>Grant date fair value of options and warrants</t>
  </si>
  <si>
    <t>Unrecognized compensation expense</t>
  </si>
  <si>
    <t>Weighted average period over which unrecognized compensation expense is expected to be recognized</t>
  </si>
  <si>
    <t>1 year 9 months 11 days</t>
  </si>
  <si>
    <t>2012 Equity Incentive Plan | Directors</t>
  </si>
  <si>
    <t>2012 Equity Incentive Plan | Stock Options</t>
  </si>
  <si>
    <t>Shares available for future stock-based grants</t>
  </si>
  <si>
    <t>2012 Equity Incentive Plan | Stock Options | Before Amendment</t>
  </si>
  <si>
    <t>Shares available for future issuance</t>
  </si>
  <si>
    <t>2012 Equity Incentive Plan | Stock Options | After amendment</t>
  </si>
  <si>
    <t>2012 Equity Incentive Plan | Stock Options | Directors</t>
  </si>
  <si>
    <t>2012 Equity Incentive Plan | Stock Options | Directors | Minimum</t>
  </si>
  <si>
    <t>2012 Equity Incentive Plan | Stock Options | Directors | Maximum</t>
  </si>
  <si>
    <t>2012 Equity Incentive Plan | Stock Options | Director 2</t>
  </si>
  <si>
    <t>Vesting rights percentage</t>
  </si>
  <si>
    <t>25.00%</t>
  </si>
  <si>
    <t>2012 Equity Incentive Plan | Stock Options | Director 2 | Minimum</t>
  </si>
  <si>
    <t>2012 Equity Incentive Plan | Stock Options | Director 2 | Maximum</t>
  </si>
  <si>
    <t>2012 Equity Incentive Plan | Stock Options | Executive Management and Employees</t>
  </si>
  <si>
    <t>3 years</t>
  </si>
  <si>
    <t>Stock options granted, exercise price, lower range limit</t>
  </si>
  <si>
    <t>Stock options granted, exercise price, upper range limit</t>
  </si>
  <si>
    <t>2012 Equity Incentive Plan | Stock Options | Executive Management and Employees | Minimum</t>
  </si>
  <si>
    <t>2012 Equity Incentive Plan | Stock Options | Executive Management and Employees | Maximum</t>
  </si>
  <si>
    <t>Stock Options and Warrants (Detail) - USD ($)</t>
  </si>
  <si>
    <t>Stock option and warrant activity</t>
  </si>
  <si>
    <t>Options and warrants outstanding, Number of Shares</t>
  </si>
  <si>
    <t>Granted, Number of Shares</t>
  </si>
  <si>
    <t>Exercised, Number of Shares</t>
  </si>
  <si>
    <t>Forfeited/expired/cancelled, Number of Shares</t>
  </si>
  <si>
    <t>Outstanding exercisable,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t>
  </si>
  <si>
    <t>3 years 4 months 24 days</t>
  </si>
  <si>
    <t>3 years 2 months 12 days</t>
  </si>
  <si>
    <t>2 years 11 months 8 days</t>
  </si>
  <si>
    <t>Outstanding exercisable, Weighted Average Remaining Contractual Life</t>
  </si>
  <si>
    <t>3 years 2 months 1 day</t>
  </si>
  <si>
    <t>Options and warrants outstanding, Aggregate Intrinsic Value</t>
  </si>
  <si>
    <t>Outstanding exercisable, Aggregate Intrinsic Value</t>
  </si>
  <si>
    <t>Acquisition of patents - Additional Information (Detail) - USD ($)</t>
  </si>
  <si>
    <t>Oct. 16, 2012</t>
  </si>
  <si>
    <t>Acquired Finite-Lived Intangible Assets [Line Items]</t>
  </si>
  <si>
    <t>Asset purchase, cash paid</t>
  </si>
  <si>
    <t>Intangible asset acquired gross</t>
  </si>
  <si>
    <t>Estimated aggregate future amortization expense in next twelve months</t>
  </si>
  <si>
    <t>Estimated aggregate future amortization expense in year two</t>
  </si>
  <si>
    <t>Estimated aggregate future amortization expense in year three</t>
  </si>
  <si>
    <t>Estimated aggregate future amortization expense in year four</t>
  </si>
  <si>
    <t>Estimated aggregate future amortization expense in year five</t>
  </si>
  <si>
    <t>Patents</t>
  </si>
  <si>
    <t>Estimated useful life of acquired asset</t>
  </si>
  <si>
    <t>Amortization expense related to patents</t>
  </si>
  <si>
    <t>Intangible Assets Activity (Detail) - USD ($)</t>
  </si>
  <si>
    <t>Gross carrying amounts</t>
  </si>
  <si>
    <t>Accumulated amortization</t>
  </si>
  <si>
    <t>Total amortizable intangible assets, net</t>
  </si>
  <si>
    <t>Patents currently not amortized</t>
  </si>
  <si>
    <t>Carrying value of intangibles, net</t>
  </si>
  <si>
    <t>License Agreements - Additional Information (Detail)</t>
  </si>
  <si>
    <t>Dec. 15, 2015USD ($)</t>
  </si>
  <si>
    <t>Dec. 15, 2015GBP (£)</t>
  </si>
  <si>
    <t>May 31, 2016USD ($)</t>
  </si>
  <si>
    <t>May 31, 2016GBP (£)</t>
  </si>
  <si>
    <t>Jun. 30, 2016USD ($)</t>
  </si>
  <si>
    <t>Jun. 30, 2016GBP (£)</t>
  </si>
  <si>
    <t>Licenses Agreements [Line Items]</t>
  </si>
  <si>
    <t>License fee</t>
  </si>
  <si>
    <t>Maximum contingent payment</t>
  </si>
  <si>
    <t>Annual license fee</t>
  </si>
  <si>
    <t>Commitments and Contingencies - Additional Information (Detail) - USD ($)</t>
  </si>
  <si>
    <t>Commitments and Contingencies [Line Items]</t>
  </si>
  <si>
    <t>Asset Purchase Agreement Aggregate Consideration Paying Period</t>
  </si>
  <si>
    <t>Payment to acquire other assets</t>
  </si>
  <si>
    <t>Accrued milestone payments</t>
  </si>
  <si>
    <t>Milestone Payments</t>
  </si>
  <si>
    <t>Royalty on every net sales</t>
  </si>
  <si>
    <t>Development Milestone Payments</t>
  </si>
  <si>
    <t>Minimum annual license maintenance fees</t>
  </si>
  <si>
    <t>Project Work Order | Termination of Any One Clinical Trial | Minimum</t>
  </si>
  <si>
    <t>Financial penalties</t>
  </si>
  <si>
    <t>Project Work Order | Termination of Any One Clinical Trial | Maximum</t>
  </si>
  <si>
    <t>Project Work Order | Termination of All Clinical Trials | Minimum</t>
  </si>
  <si>
    <t>Project Work Order | Termination of All Clinical Trials | Maximum</t>
  </si>
  <si>
    <t>Commercial Manufacturing Companies</t>
  </si>
  <si>
    <t>Execution fees for process validation and manufacturing activities</t>
  </si>
  <si>
    <t>Commercial Manufacturing Companies | Termination of Any One Clinical Trial | Minimum</t>
  </si>
  <si>
    <t>Commercial Manufacturing Companies | Termination of Any One Clinical Trial | Maximum</t>
  </si>
  <si>
    <t>First dosing in a U.S. Phase 3 trial or non-US equivalent | Milestone Payments</t>
  </si>
  <si>
    <t>Potential future milestone and royalties payments</t>
  </si>
  <si>
    <t>First dosing in a U.S. Phase 3 trial or non-US equivalent | Development Milestone Payments</t>
  </si>
  <si>
    <t>First US new drug application approval by the FDA or other non-U.S. approval | Milestone Payments</t>
  </si>
  <si>
    <t>Biologic License Application with the FDA or non-U.S. equivalent regulatory body | Development Milestone Payments</t>
  </si>
  <si>
    <t>FDA approval or approval by another non-U.S. equivalent regulatory body | Development Milestone Payments</t>
  </si>
  <si>
    <t>7.50%</t>
  </si>
  <si>
    <t>Private Securities Offerings - Additional Information (Detail) - USD ($)</t>
  </si>
  <si>
    <t>Equity and Equity Units Offering Disclosure [Line Items]</t>
  </si>
  <si>
    <t>Warrant covering common stock shares purchased, percentage</t>
  </si>
  <si>
    <t>Common stock sold at private equity offering</t>
  </si>
  <si>
    <t>Proceeds from private equity offering</t>
  </si>
  <si>
    <t>Aggregate cash fee</t>
  </si>
  <si>
    <t>Vested restricted stock awards</t>
  </si>
  <si>
    <t>Registered Direct Equity Offerings - Additional Information (Detail) - USD ($)</t>
  </si>
  <si>
    <t>Stockholders Equity Note [Line Items]</t>
  </si>
  <si>
    <t>Proceeds from issuance of common shares</t>
  </si>
  <si>
    <t>Warrants issued included in closing costs</t>
  </si>
  <si>
    <t>Fair value of placement agent warrants</t>
  </si>
  <si>
    <t>Proceeds allocated to financing expense</t>
  </si>
  <si>
    <t>Issuance cost incurred</t>
  </si>
  <si>
    <t>Class of warrants, exercise price</t>
  </si>
  <si>
    <t>Percentage of shares, issued as warrants</t>
  </si>
  <si>
    <t>8.00%</t>
  </si>
  <si>
    <t>Number of shares to be sold</t>
  </si>
  <si>
    <t>Purchase price, per share</t>
  </si>
  <si>
    <t>Placement agent's fees, as a percentage of gross proceeds</t>
  </si>
  <si>
    <t>Subscription Agreements</t>
  </si>
  <si>
    <t>9.00%</t>
  </si>
  <si>
    <t>Summary of Cash Proceeds of Offering (Detail)</t>
  </si>
  <si>
    <t>May 31, 2017USD ($)</t>
  </si>
  <si>
    <t>Gross proceeds from sale of common stock</t>
  </si>
  <si>
    <t>Placement agent fees and expenses</t>
  </si>
  <si>
    <t>Total net proceeds</t>
  </si>
  <si>
    <t>Summary of ASC 480 Allocation of Proceeds of Offering (Detail)</t>
  </si>
  <si>
    <t>Common Stock Including Additional Paid in Capital</t>
  </si>
  <si>
    <t>Employee Benefit Plan - Additional Information (Detail) - Employee Savings Plan - USD ($)</t>
  </si>
  <si>
    <t>Defined Contribution Plan Disclosure [Line Items]</t>
  </si>
  <si>
    <t>Qualified non-elective contribution</t>
  </si>
  <si>
    <t>3.00%</t>
  </si>
  <si>
    <t>Qualified non-elective contribution expense</t>
  </si>
  <si>
    <t>Income Taxes - Additional Information (Detail) - USD ($) $ in Millions</t>
  </si>
  <si>
    <t>Schedule Of Income Taxes [Line Items]</t>
  </si>
  <si>
    <t>Federal statutory income tax rate</t>
  </si>
  <si>
    <t>34.00%</t>
  </si>
  <si>
    <t>Net operating loss</t>
  </si>
  <si>
    <t>Reconciliation of Federal Statutory Income Tax (Detail)</t>
  </si>
  <si>
    <t>Income tax provision at statutory rate</t>
  </si>
  <si>
    <t>State income taxes, net</t>
  </si>
  <si>
    <t>Rate change</t>
  </si>
  <si>
    <t>Derivative gain/loss</t>
  </si>
  <si>
    <t>0.90%</t>
  </si>
  <si>
    <t>Loss on debt conversion</t>
  </si>
  <si>
    <t>(0.80%)</t>
  </si>
  <si>
    <t>Inducement expense</t>
  </si>
  <si>
    <t>(1.00%)</t>
  </si>
  <si>
    <t>Miscellaneous</t>
  </si>
  <si>
    <t>(0.10%)</t>
  </si>
  <si>
    <t>(0.50%)</t>
  </si>
  <si>
    <t>Valuation allowance</t>
  </si>
  <si>
    <t>(35.70%)</t>
  </si>
  <si>
    <t>(32.90%)</t>
  </si>
  <si>
    <t>Net Deferred Tax Assets and Liabilities (Detail) - USD ($)</t>
  </si>
  <si>
    <t>SFAS 123r expense on non-qualified stock options</t>
  </si>
  <si>
    <t>Charitable contributions</t>
  </si>
  <si>
    <t>Accrued expenses</t>
  </si>
  <si>
    <t>Fixed assets</t>
  </si>
  <si>
    <t>Amortization</t>
  </si>
  <si>
    <t>Capitalized debt issuance costs</t>
  </si>
  <si>
    <t>Deferred Tax Assets, Net, Noncurrent, Total</t>
  </si>
  <si>
    <t>Related Party Transactions - Additional Information (Detail) - USD ($)</t>
  </si>
  <si>
    <t>May 10, 2016</t>
  </si>
  <si>
    <t>Jan. 19, 2016</t>
  </si>
  <si>
    <t>Related Party Transaction [Line Items]</t>
  </si>
  <si>
    <t>Shares of common stock sold at private equity offering</t>
  </si>
  <si>
    <t>Alpha Venture Capital Partners, L.P. | 2-Year Unsecured Convertible Promissory Note</t>
  </si>
  <si>
    <t>Alpha Venture Capital Partners, L.P. | AVCP Convertible Notes</t>
  </si>
  <si>
    <t>Alpha Venture Capital Partners, L.P. | AVCP Convertible Notes | Additional 5-year Warrant</t>
  </si>
  <si>
    <t>Denis R. Burger, Ph.D | Consulting Agreement</t>
  </si>
  <si>
    <t>Compensation payable per month</t>
  </si>
  <si>
    <t>Jordan G. Naydenov | Private Equity Offering</t>
  </si>
  <si>
    <t>Anthony D Caracciolo</t>
  </si>
  <si>
    <t>Anthony D Caracciolo | Short Term Convertible Promissory Notes</t>
  </si>
  <si>
    <t>Purchased short term convertible promissory note interest</t>
  </si>
  <si>
    <t>Subsequent Events - Additional Information (Detail) - USD ($)</t>
  </si>
  <si>
    <t>Jun. 21, 2017</t>
  </si>
  <si>
    <t>Jun. 14, 2017</t>
  </si>
  <si>
    <t>Jun. 01, 2017</t>
  </si>
  <si>
    <t>Jul. 10, 2017</t>
  </si>
  <si>
    <t>Jun. 19, 2017</t>
  </si>
  <si>
    <t>Subsequent Event [Line Items]</t>
  </si>
  <si>
    <t>Common Stock issued</t>
  </si>
  <si>
    <t>Proceeds from Issuance of Common Stock</t>
  </si>
  <si>
    <t>Minimum | Private Equity Offering</t>
  </si>
  <si>
    <t>Maximum | Private Equity Offering</t>
  </si>
  <si>
    <t>Subsequent Event</t>
  </si>
  <si>
    <t>Common stock warrant vesting percentage</t>
  </si>
  <si>
    <t>Subsequent Event | December 31, 2017</t>
  </si>
  <si>
    <t>Subsequent Event | Milestone</t>
  </si>
  <si>
    <t>Subsequent Event | Investor</t>
  </si>
  <si>
    <t>Class of warrant or right expiration date</t>
  </si>
  <si>
    <t>Subsequent Event | Investor | Before Inducement</t>
  </si>
  <si>
    <t>Subsequent Event | Convertible Notes 2017</t>
  </si>
  <si>
    <t>Debt Instrument, Face Amount</t>
  </si>
  <si>
    <t>Potential number of shares convertible</t>
  </si>
  <si>
    <t>Warrant expiration period</t>
  </si>
  <si>
    <t>Placement agent fees</t>
  </si>
  <si>
    <t>Non accountable expense fee</t>
  </si>
  <si>
    <t>Subsequent Event | Convertible Notes 2017 | Private Equity Offering</t>
  </si>
  <si>
    <t>Subsequent Event | Convertible Notes 2017 | Minimum</t>
  </si>
  <si>
    <t>Subsequent Event | Convertible Notes 2017 | Maximum</t>
  </si>
  <si>
    <t>Directors | Subsequent Event</t>
  </si>
  <si>
    <t>Non Employee Director | Subsequent Event | Minimum</t>
  </si>
  <si>
    <t>Non Employee Director | Subsequent Event | Maximum</t>
  </si>
  <si>
    <t>Management Employees | Subsequent Event</t>
  </si>
  <si>
    <t>Chief Science Officer | Subsequent Event</t>
  </si>
  <si>
    <t>Vesting description</t>
  </si>
  <si>
    <t>Vest one-third at month  six, eighteen and thirty following the grant date.</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_);(#,##0.000)" numFmtId="167"/>
    <numFmt formatCode="#,##0.0_);(#,##0.0)" numFmtId="168"/>
    <numFmt formatCode="_(&quot;Level &quot;#,##0_);_(&quot;Level &quot;(#,##0)" numFmtId="169"/>
    <numFmt formatCode="_(&quot;$ &quot;#,##0.0000_);_(&quot;$ &quot;(#,##0.00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7568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2763243</v>
      </c>
    </row>
    <row r="18" spans="1:4">
      <c r="A18" s="4" t="s">
        <v>30</v>
      </c>
      <c r="D18" s="6" t="n">
        <v>84065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4" t="s">
        <v>51</v>
      </c>
      <c r="B3"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1775583</v>
      </c>
      <c r="C3" s="6" t="n">
        <v>9641776</v>
      </c>
    </row>
    <row r="4" spans="1:3">
      <c r="A4" s="4" t="s">
        <v>35</v>
      </c>
      <c r="B4" s="5" t="n">
        <v>207314</v>
      </c>
      <c r="C4" s="5" t="n">
        <v>141714</v>
      </c>
    </row>
    <row r="5" spans="1:3">
      <c r="A5" s="4" t="s">
        <v>36</v>
      </c>
      <c r="B5" s="5" t="n">
        <v>4138041</v>
      </c>
      <c r="C5" s="5" t="n">
        <v>1710852</v>
      </c>
    </row>
    <row r="6" spans="1:3">
      <c r="A6" s="4" t="s">
        <v>37</v>
      </c>
      <c r="B6" s="5" t="n">
        <v>6120938</v>
      </c>
      <c r="C6" s="5" t="n">
        <v>11494342</v>
      </c>
    </row>
    <row r="7" spans="1:3">
      <c r="A7" s="4" t="s">
        <v>38</v>
      </c>
      <c r="B7" s="5" t="n">
        <v>17281</v>
      </c>
      <c r="C7" s="5" t="n">
        <v>24550</v>
      </c>
    </row>
    <row r="8" spans="1:3">
      <c r="A8" s="4" t="s">
        <v>39</v>
      </c>
      <c r="B8" s="5" t="n">
        <v>1917219</v>
      </c>
      <c r="C8" s="5" t="n">
        <v>2267239</v>
      </c>
    </row>
    <row r="9" spans="1:3">
      <c r="A9" s="4" t="s">
        <v>40</v>
      </c>
      <c r="B9" s="5" t="n">
        <v>8055438</v>
      </c>
      <c r="C9" s="5" t="n">
        <v>13786131</v>
      </c>
    </row>
    <row r="10" spans="1:3">
      <c r="A10" s="3" t="s">
        <v>41</v>
      </c>
    </row>
    <row r="11" spans="1:3">
      <c r="A11" s="4" t="s">
        <v>42</v>
      </c>
      <c r="B11" s="5" t="n">
        <v>4281204</v>
      </c>
      <c r="C11" s="5" t="n">
        <v>2467973</v>
      </c>
    </row>
    <row r="12" spans="1:3">
      <c r="A12" s="4" t="s">
        <v>43</v>
      </c>
      <c r="B12" s="5" t="n">
        <v>637190</v>
      </c>
      <c r="C12" s="5" t="n">
        <v>242708</v>
      </c>
    </row>
    <row r="13" spans="1:3">
      <c r="A13" s="4" t="s">
        <v>44</v>
      </c>
      <c r="B13" s="5" t="n">
        <v>167000</v>
      </c>
      <c r="C13" s="5" t="n">
        <v>870000</v>
      </c>
    </row>
    <row r="14" spans="1:3">
      <c r="A14" s="4" t="s">
        <v>45</v>
      </c>
      <c r="B14" s="5" t="n">
        <v>1058611</v>
      </c>
    </row>
    <row r="15" spans="1:3">
      <c r="A15" s="4" t="s">
        <v>46</v>
      </c>
      <c r="B15" s="5" t="n">
        <v>6144005</v>
      </c>
      <c r="C15" s="5" t="n">
        <v>3580681</v>
      </c>
    </row>
    <row r="16" spans="1:3">
      <c r="A16" s="3" t="s">
        <v>47</v>
      </c>
    </row>
    <row r="17" spans="1:3">
      <c r="A17" s="4" t="s">
        <v>48</v>
      </c>
      <c r="B17" s="5" t="n">
        <v>3014667</v>
      </c>
    </row>
    <row r="18" spans="1:3">
      <c r="A18" s="4" t="s">
        <v>49</v>
      </c>
      <c r="B18" s="5" t="n">
        <v>3014667</v>
      </c>
    </row>
    <row r="19" spans="1:3">
      <c r="A19" s="4" t="s">
        <v>50</v>
      </c>
      <c r="B19" s="5" t="n">
        <v>9158672</v>
      </c>
      <c r="C19" s="5" t="n">
        <v>3580681</v>
      </c>
    </row>
    <row r="20" spans="1:3">
      <c r="A20" s="4" t="s">
        <v>51</v>
      </c>
      <c r="B20" s="4" t="s">
        <v>52</v>
      </c>
      <c r="C20" s="4" t="s">
        <v>52</v>
      </c>
    </row>
    <row r="21" spans="1:3">
      <c r="A21" s="3" t="s">
        <v>53</v>
      </c>
    </row>
    <row r="22" spans="1:3">
      <c r="A22" s="4" t="s">
        <v>54</v>
      </c>
      <c r="B22" s="5" t="n">
        <v>92</v>
      </c>
      <c r="C22" s="5" t="n">
        <v>95</v>
      </c>
    </row>
    <row r="23" spans="1:3">
      <c r="A23" s="4" t="s">
        <v>55</v>
      </c>
      <c r="B23" s="5" t="n">
        <v>149468</v>
      </c>
      <c r="C23" s="5" t="n">
        <v>123336</v>
      </c>
    </row>
    <row r="24" spans="1:3">
      <c r="A24" s="4" t="s">
        <v>56</v>
      </c>
      <c r="B24" s="5" t="n">
        <v>121736921</v>
      </c>
      <c r="C24" s="5" t="n">
        <v>107307933</v>
      </c>
    </row>
    <row r="25" spans="1:3">
      <c r="A25" s="4" t="s">
        <v>57</v>
      </c>
      <c r="B25" s="5" t="n">
        <v>-122989715</v>
      </c>
      <c r="C25" s="5" t="n">
        <v>-97225914</v>
      </c>
    </row>
    <row r="26" spans="1:3">
      <c r="A26" s="4" t="s">
        <v>58</v>
      </c>
      <c r="B26" s="5" t="n">
        <v>-1103234</v>
      </c>
      <c r="C26" s="5" t="n">
        <v>10205450</v>
      </c>
    </row>
    <row r="27" spans="1:3">
      <c r="A27" s="4" t="s">
        <v>59</v>
      </c>
      <c r="B27" s="6" t="n">
        <v>8055438</v>
      </c>
      <c r="C27" s="6" t="n">
        <v>13786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row r="6" spans="1:2">
      <c r="A6" s="4" t="s">
        <v>237</v>
      </c>
      <c r="B6" s="4" t="s">
        <v>238</v>
      </c>
    </row>
    <row r="7" spans="1:2">
      <c r="A7" s="4" t="s">
        <v>34</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107</v>
      </c>
      <c r="B13" s="4" t="s">
        <v>250</v>
      </c>
    </row>
    <row r="14" spans="1:2">
      <c r="A14" s="4" t="s">
        <v>105</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24</v>
      </c>
      <c r="B19"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c r="B6" s="4" t="s">
        <v>274</v>
      </c>
    </row>
    <row r="7" spans="1:2">
      <c r="A7" s="4" t="s">
        <v>275</v>
      </c>
    </row>
    <row r="8" spans="1:2">
      <c r="A8" s="4" t="s">
        <v>276</v>
      </c>
      <c r="B8" s="4" t="s">
        <v>277</v>
      </c>
    </row>
    <row r="9" spans="1:2">
      <c r="A9" s="4" t="s">
        <v>278</v>
      </c>
    </row>
    <row r="10" spans="1:2">
      <c r="A10" s="4" t="s">
        <v>276</v>
      </c>
      <c r="B10" s="4" t="s">
        <v>279</v>
      </c>
    </row>
    <row r="11" spans="1:2">
      <c r="A11" s="4" t="s">
        <v>280</v>
      </c>
    </row>
    <row r="12" spans="1:2">
      <c r="A12" s="4" t="s">
        <v>281</v>
      </c>
      <c r="B12" s="4" t="s">
        <v>282</v>
      </c>
    </row>
    <row r="13" spans="1:2">
      <c r="A13" s="4" t="s">
        <v>283</v>
      </c>
    </row>
    <row r="14" spans="1:2">
      <c r="A14" s="4" t="s">
        <v>281</v>
      </c>
      <c r="B14" s="4" t="s">
        <v>284</v>
      </c>
    </row>
    <row r="15" spans="1:2">
      <c r="A15" s="4" t="s">
        <v>285</v>
      </c>
    </row>
    <row r="16" spans="1:2">
      <c r="A16" s="4" t="s">
        <v>271</v>
      </c>
      <c r="B1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4" t="s">
        <v>294</v>
      </c>
      <c r="B3"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4" t="s">
        <v>297</v>
      </c>
      <c r="B3" s="4"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60</v>
      </c>
      <c r="B1" s="2" t="s">
        <v>2</v>
      </c>
      <c r="C1" s="2" t="s">
        <v>32</v>
      </c>
    </row>
    <row r="2" spans="1:3">
      <c r="A2" s="4" t="s">
        <v>61</v>
      </c>
      <c r="B2" s="7" t="n">
        <v>0.001</v>
      </c>
      <c r="C2" s="7" t="n">
        <v>0.001</v>
      </c>
    </row>
    <row r="3" spans="1:3">
      <c r="A3" s="4" t="s">
        <v>62</v>
      </c>
      <c r="B3" s="5" t="n">
        <v>350000000</v>
      </c>
      <c r="C3" s="5" t="n">
        <v>250000000</v>
      </c>
    </row>
    <row r="4" spans="1:3">
      <c r="A4" s="4" t="s">
        <v>63</v>
      </c>
      <c r="B4" s="5" t="n">
        <v>149468244</v>
      </c>
      <c r="C4" s="5" t="n">
        <v>123335634</v>
      </c>
    </row>
    <row r="5" spans="1:3">
      <c r="A5" s="4" t="s">
        <v>64</v>
      </c>
      <c r="B5" s="5" t="n">
        <v>149468244</v>
      </c>
      <c r="C5" s="5" t="n">
        <v>123335634</v>
      </c>
    </row>
    <row r="6" spans="1:3">
      <c r="A6" s="4" t="s">
        <v>65</v>
      </c>
    </row>
    <row r="7" spans="1:3">
      <c r="A7" s="4" t="s">
        <v>66</v>
      </c>
      <c r="B7" s="7" t="n">
        <v>0.001</v>
      </c>
      <c r="C7" s="7" t="n">
        <v>0.001</v>
      </c>
    </row>
    <row r="8" spans="1:3">
      <c r="A8" s="4" t="s">
        <v>67</v>
      </c>
      <c r="B8" s="5" t="n">
        <v>400000</v>
      </c>
      <c r="C8" s="5" t="n">
        <v>400000</v>
      </c>
    </row>
    <row r="9" spans="1:3">
      <c r="A9" s="4" t="s">
        <v>68</v>
      </c>
      <c r="B9" s="5" t="n">
        <v>92100</v>
      </c>
      <c r="C9" s="5" t="n">
        <v>95100</v>
      </c>
    </row>
    <row r="10" spans="1:3">
      <c r="A10" s="4" t="s">
        <v>69</v>
      </c>
      <c r="B10" s="5" t="n">
        <v>92100</v>
      </c>
      <c r="C10" s="5" t="n">
        <v>9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4" t="s">
        <v>302</v>
      </c>
      <c r="B3" s="4" t="s">
        <v>30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 customWidth="1" max="6" min="6" width="14"/>
    <col customWidth="1" max="7" min="7" width="14"/>
    <col customWidth="1" max="8" min="8" width="14"/>
  </cols>
  <sheetData>
    <row r="1" spans="1:8">
      <c r="A1" s="1" t="s">
        <v>306</v>
      </c>
      <c r="B1" s="2" t="s">
        <v>1</v>
      </c>
    </row>
    <row r="2" spans="1:8">
      <c r="B2" s="2" t="s">
        <v>2</v>
      </c>
      <c r="C2" s="2" t="s">
        <v>32</v>
      </c>
      <c r="D2" s="2" t="s">
        <v>307</v>
      </c>
      <c r="E2" s="2" t="s">
        <v>308</v>
      </c>
      <c r="F2" s="2" t="s">
        <v>309</v>
      </c>
      <c r="G2" s="2" t="s">
        <v>310</v>
      </c>
      <c r="H2" s="2" t="s">
        <v>311</v>
      </c>
    </row>
    <row r="3" spans="1:8">
      <c r="A3" s="3" t="s">
        <v>312</v>
      </c>
    </row>
    <row r="4" spans="1:8">
      <c r="A4" s="4" t="s">
        <v>92</v>
      </c>
      <c r="B4" s="6" t="n">
        <v>-25763801</v>
      </c>
      <c r="C4" s="6" t="n">
        <v>-25703612</v>
      </c>
    </row>
    <row r="5" spans="1:8">
      <c r="A5" s="4" t="s">
        <v>57</v>
      </c>
      <c r="B5" s="5" t="n">
        <v>-122989715</v>
      </c>
      <c r="C5" s="5" t="n">
        <v>-97225914</v>
      </c>
    </row>
    <row r="6" spans="1:8">
      <c r="A6" s="4" t="s">
        <v>313</v>
      </c>
      <c r="B6" s="5" t="n">
        <v>1500000</v>
      </c>
      <c r="C6" s="5" t="n">
        <v>9400000</v>
      </c>
    </row>
    <row r="7" spans="1:8">
      <c r="A7" s="4" t="s">
        <v>314</v>
      </c>
      <c r="B7" s="5" t="n">
        <v>0</v>
      </c>
      <c r="C7" s="5" t="n">
        <v>0</v>
      </c>
    </row>
    <row r="8" spans="1:8">
      <c r="A8" s="4" t="s">
        <v>315</v>
      </c>
      <c r="B8" s="6" t="n">
        <v>0</v>
      </c>
      <c r="C8" s="6" t="n">
        <v>0</v>
      </c>
    </row>
    <row r="9" spans="1:8">
      <c r="A9" s="4" t="s">
        <v>316</v>
      </c>
      <c r="B9" s="4" t="s">
        <v>317</v>
      </c>
    </row>
    <row r="10" spans="1:8">
      <c r="A10" s="4" t="s">
        <v>62</v>
      </c>
      <c r="B10" s="5" t="n">
        <v>350000000</v>
      </c>
      <c r="C10" s="5" t="n">
        <v>250000000</v>
      </c>
      <c r="E10" s="5" t="n">
        <v>350000000</v>
      </c>
      <c r="F10" s="5" t="n">
        <v>250000000</v>
      </c>
      <c r="G10" s="5" t="n">
        <v>200000000</v>
      </c>
      <c r="H10" s="5" t="n">
        <v>100000000</v>
      </c>
    </row>
    <row r="11" spans="1:8">
      <c r="A11" s="4" t="s">
        <v>318</v>
      </c>
      <c r="B11" s="6" t="n">
        <v>0</v>
      </c>
      <c r="D11" s="6" t="n">
        <v>709000</v>
      </c>
    </row>
    <row r="12" spans="1:8">
      <c r="A12" s="4" t="s">
        <v>83</v>
      </c>
      <c r="C12" s="6" t="n">
        <v>604625</v>
      </c>
    </row>
    <row r="13" spans="1:8">
      <c r="A13" s="4" t="s">
        <v>319</v>
      </c>
      <c r="B13" s="5" t="n">
        <v>77859626</v>
      </c>
      <c r="C13" s="5" t="n">
        <v>63307150</v>
      </c>
    </row>
    <row r="14" spans="1:8">
      <c r="A14" s="4" t="s">
        <v>320</v>
      </c>
      <c r="B14" s="6" t="n">
        <v>1150000</v>
      </c>
    </row>
    <row r="15" spans="1:8">
      <c r="A15" s="4" t="s">
        <v>321</v>
      </c>
      <c r="B15" s="6" t="n">
        <v>0</v>
      </c>
    </row>
    <row r="16" spans="1:8">
      <c r="A16" s="4" t="s">
        <v>322</v>
      </c>
    </row>
    <row r="17" spans="1:8">
      <c r="A17" s="3" t="s">
        <v>312</v>
      </c>
    </row>
    <row r="18" spans="1:8">
      <c r="A18" s="4" t="s">
        <v>323</v>
      </c>
      <c r="B18" s="5" t="n">
        <v>1533333</v>
      </c>
    </row>
    <row r="19" spans="1:8">
      <c r="A19" s="4" t="s">
        <v>324</v>
      </c>
    </row>
    <row r="20" spans="1:8">
      <c r="A20" s="3" t="s">
        <v>312</v>
      </c>
    </row>
    <row r="21" spans="1:8">
      <c r="A21" s="4" t="s">
        <v>142</v>
      </c>
      <c r="B21" s="6" t="n">
        <v>1800000</v>
      </c>
      <c r="C21" s="6" t="n">
        <v>3900000</v>
      </c>
    </row>
    <row r="22" spans="1:8">
      <c r="A22" s="4" t="s">
        <v>283</v>
      </c>
    </row>
    <row r="23" spans="1:8">
      <c r="A23" s="3" t="s">
        <v>312</v>
      </c>
    </row>
    <row r="24" spans="1:8">
      <c r="A24" s="4" t="s">
        <v>83</v>
      </c>
      <c r="B24" s="5" t="n">
        <v>0</v>
      </c>
      <c r="C24" s="6" t="n">
        <v>605000</v>
      </c>
    </row>
    <row r="25" spans="1:8">
      <c r="A25" s="4" t="s">
        <v>325</v>
      </c>
      <c r="B25" s="5" t="n">
        <v>0</v>
      </c>
    </row>
    <row r="26" spans="1:8">
      <c r="A26" s="4" t="s">
        <v>326</v>
      </c>
    </row>
    <row r="27" spans="1:8">
      <c r="A27" s="3" t="s">
        <v>312</v>
      </c>
    </row>
    <row r="28" spans="1:8">
      <c r="A28" s="4" t="s">
        <v>325</v>
      </c>
      <c r="B28" s="6" t="n">
        <v>92000</v>
      </c>
    </row>
    <row r="29" spans="1:8">
      <c r="A29" s="4" t="s">
        <v>65</v>
      </c>
    </row>
    <row r="30" spans="1:8">
      <c r="A30" s="3" t="s">
        <v>312</v>
      </c>
    </row>
    <row r="31" spans="1:8">
      <c r="A31" s="4" t="s">
        <v>327</v>
      </c>
      <c r="B31" s="5" t="n">
        <v>400000</v>
      </c>
      <c r="C31" s="5" t="n">
        <v>400000</v>
      </c>
    </row>
    <row r="32" spans="1:8">
      <c r="A32" s="4" t="s">
        <v>319</v>
      </c>
      <c r="B32" s="5" t="n">
        <v>92100</v>
      </c>
      <c r="C32" s="5" t="n">
        <v>95100</v>
      </c>
    </row>
    <row r="33" spans="1:8">
      <c r="A33" s="4" t="s">
        <v>328</v>
      </c>
      <c r="B33" s="5" t="n">
        <v>921000</v>
      </c>
    </row>
    <row r="34" spans="1:8">
      <c r="A34" s="4" t="s">
        <v>156</v>
      </c>
    </row>
    <row r="35" spans="1:8">
      <c r="A35" s="3" t="s">
        <v>312</v>
      </c>
    </row>
    <row r="36" spans="1:8">
      <c r="A36" s="4" t="s">
        <v>327</v>
      </c>
      <c r="B36" s="5" t="n">
        <v>5000000</v>
      </c>
    </row>
    <row r="37" spans="1:8">
      <c r="A37" s="4" t="s">
        <v>158</v>
      </c>
    </row>
    <row r="38" spans="1:8">
      <c r="A38" s="3" t="s">
        <v>312</v>
      </c>
    </row>
    <row r="39" spans="1:8">
      <c r="A39" s="4" t="s">
        <v>329</v>
      </c>
      <c r="B39" s="5" t="n">
        <v>201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s>
  <sheetData>
    <row r="1" spans="1:4">
      <c r="A1" s="1" t="s">
        <v>330</v>
      </c>
      <c r="B1" s="2" t="s">
        <v>2</v>
      </c>
      <c r="C1" s="2" t="s">
        <v>331</v>
      </c>
      <c r="D1" s="2" t="s">
        <v>32</v>
      </c>
    </row>
    <row r="2" spans="1:4">
      <c r="A2" s="3" t="s">
        <v>332</v>
      </c>
    </row>
    <row r="3" spans="1:4">
      <c r="A3" s="4" t="s">
        <v>48</v>
      </c>
      <c r="B3" s="6" t="n">
        <v>3014667</v>
      </c>
      <c r="D3" s="6" t="n">
        <v>0</v>
      </c>
    </row>
    <row r="4" spans="1:4">
      <c r="A4" s="4" t="s">
        <v>333</v>
      </c>
      <c r="B4" s="5" t="n">
        <v>3014667</v>
      </c>
      <c r="D4" s="5" t="n">
        <v>0</v>
      </c>
    </row>
    <row r="5" spans="1:4">
      <c r="A5" s="12" t="n">
        <v>3</v>
      </c>
    </row>
    <row r="6" spans="1:4">
      <c r="A6" s="3" t="s">
        <v>332</v>
      </c>
    </row>
    <row r="7" spans="1:4">
      <c r="A7" s="4" t="s">
        <v>48</v>
      </c>
      <c r="B7" s="5" t="n">
        <v>3014667</v>
      </c>
      <c r="D7" s="5" t="n">
        <v>0</v>
      </c>
    </row>
    <row r="8" spans="1:4">
      <c r="A8" s="4" t="s">
        <v>333</v>
      </c>
      <c r="B8" s="6" t="n">
        <v>3014667</v>
      </c>
      <c r="D8" s="6" t="n">
        <v>0</v>
      </c>
    </row>
    <row r="9" spans="1:4"/>
    <row r="10" spans="1:4">
      <c r="A10" s="4" t="s">
        <v>331</v>
      </c>
      <c r="B10" s="4" t="s">
        <v>334</v>
      </c>
    </row>
  </sheetData>
  <mergeCells count="9">
    <mergeCell ref="B2:C2"/>
    <mergeCell ref="B3:C3"/>
    <mergeCell ref="B4:C4"/>
    <mergeCell ref="B5:C5"/>
    <mergeCell ref="B6:C6"/>
    <mergeCell ref="B7:C7"/>
    <mergeCell ref="B8:C8"/>
    <mergeCell ref="A9:D9"/>
    <mergeCell ref="B10:D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s>
  <sheetData>
    <row r="1" spans="1:4">
      <c r="A1" s="1" t="s">
        <v>335</v>
      </c>
      <c r="B1" s="2" t="s">
        <v>2</v>
      </c>
      <c r="D1" s="2" t="s">
        <v>32</v>
      </c>
    </row>
    <row r="2" spans="1:4">
      <c r="A2" s="3" t="s">
        <v>336</v>
      </c>
    </row>
    <row r="3" spans="1:4">
      <c r="A3" s="4" t="s">
        <v>337</v>
      </c>
      <c r="B3" s="6" t="n">
        <v>3014667</v>
      </c>
      <c r="C3" s="4" t="s">
        <v>331</v>
      </c>
      <c r="D3" s="6" t="n">
        <v>0</v>
      </c>
    </row>
    <row r="4" spans="1:4">
      <c r="A4" s="12" t="n">
        <v>1</v>
      </c>
    </row>
    <row r="5" spans="1:4">
      <c r="A5" s="3" t="s">
        <v>336</v>
      </c>
    </row>
    <row r="6" spans="1:4">
      <c r="A6" s="4" t="s">
        <v>338</v>
      </c>
      <c r="B6" s="5" t="n">
        <v>0</v>
      </c>
      <c r="D6" s="5" t="n">
        <v>0</v>
      </c>
    </row>
    <row r="7" spans="1:4">
      <c r="A7" s="12" t="n">
        <v>2</v>
      </c>
    </row>
    <row r="8" spans="1:4">
      <c r="A8" s="3" t="s">
        <v>336</v>
      </c>
    </row>
    <row r="9" spans="1:4">
      <c r="A9" s="4" t="s">
        <v>337</v>
      </c>
      <c r="B9" s="6" t="n">
        <v>0</v>
      </c>
      <c r="D9" s="6" t="n">
        <v>0</v>
      </c>
    </row>
    <row r="10" spans="1:4"/>
    <row r="11" spans="1:4">
      <c r="A11" s="4" t="s">
        <v>331</v>
      </c>
      <c r="B11" s="4" t="s">
        <v>334</v>
      </c>
    </row>
  </sheetData>
  <mergeCells count="3">
    <mergeCell ref="B1:C1"/>
    <mergeCell ref="A10:D10"/>
    <mergeCell ref="B11:D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39</v>
      </c>
      <c r="B1" s="2" t="s">
        <v>1</v>
      </c>
    </row>
    <row r="2" spans="1:3">
      <c r="B2" s="2" t="s">
        <v>2</v>
      </c>
      <c r="C2" s="2" t="s">
        <v>32</v>
      </c>
    </row>
    <row r="3" spans="1:3">
      <c r="A3" s="3" t="s">
        <v>340</v>
      </c>
    </row>
    <row r="4" spans="1:3">
      <c r="A4" s="4" t="s">
        <v>341</v>
      </c>
      <c r="C4" s="6" t="n">
        <v>2008907</v>
      </c>
    </row>
    <row r="5" spans="1:3">
      <c r="A5" s="4" t="s">
        <v>342</v>
      </c>
      <c r="B5" s="6" t="n">
        <v>-2164533</v>
      </c>
      <c r="C5" s="5" t="n">
        <v>-646505</v>
      </c>
    </row>
    <row r="6" spans="1:3">
      <c r="A6" s="4" t="s">
        <v>343</v>
      </c>
      <c r="B6" s="5" t="n">
        <v>3014667</v>
      </c>
    </row>
    <row r="7" spans="1:3">
      <c r="A7" s="4" t="s">
        <v>99</v>
      </c>
    </row>
    <row r="8" spans="1:3">
      <c r="A8" s="3" t="s">
        <v>340</v>
      </c>
    </row>
    <row r="9" spans="1:3">
      <c r="A9" s="4" t="s">
        <v>344</v>
      </c>
      <c r="C9" s="5" t="n">
        <v>-521133</v>
      </c>
    </row>
    <row r="10" spans="1:3">
      <c r="A10" s="4" t="s">
        <v>100</v>
      </c>
    </row>
    <row r="11" spans="1:3">
      <c r="A11" s="3" t="s">
        <v>340</v>
      </c>
    </row>
    <row r="12" spans="1:3">
      <c r="A12" s="4" t="s">
        <v>344</v>
      </c>
      <c r="C12" s="6" t="n">
        <v>-841269</v>
      </c>
    </row>
    <row r="13" spans="1:3">
      <c r="A13" s="4" t="s">
        <v>345</v>
      </c>
    </row>
    <row r="14" spans="1:3">
      <c r="A14" s="3" t="s">
        <v>340</v>
      </c>
    </row>
    <row r="15" spans="1:3">
      <c r="A15" s="4" t="s">
        <v>346</v>
      </c>
      <c r="B15" s="5" t="n">
        <v>4360000</v>
      </c>
    </row>
    <row r="16" spans="1:3">
      <c r="A16" s="4" t="s">
        <v>347</v>
      </c>
    </row>
    <row r="17" spans="1:3">
      <c r="A17" s="3" t="s">
        <v>340</v>
      </c>
    </row>
    <row r="18" spans="1:3">
      <c r="A18" s="4" t="s">
        <v>346</v>
      </c>
      <c r="B18" s="6" t="n">
        <v>819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80"/>
    <col customWidth="1" max="8" min="8" width="15"/>
    <col customWidth="1" max="9" min="9" width="16"/>
    <col customWidth="1" max="10" min="10" width="13"/>
    <col customWidth="1" max="11" min="11" width="14"/>
    <col customWidth="1" max="12" min="12" width="14"/>
    <col customWidth="1" max="13" min="13" width="14"/>
    <col customWidth="1" max="14" min="14" width="13"/>
    <col customWidth="1" max="15" min="15" width="14"/>
  </cols>
  <sheetData>
    <row r="1" spans="1:15">
      <c r="A1" s="1" t="s">
        <v>348</v>
      </c>
      <c r="B1" s="2" t="s">
        <v>349</v>
      </c>
      <c r="C1" s="2" t="s">
        <v>350</v>
      </c>
      <c r="D1" s="2" t="s">
        <v>351</v>
      </c>
      <c r="E1" s="2" t="s">
        <v>352</v>
      </c>
      <c r="F1" s="2" t="s">
        <v>307</v>
      </c>
      <c r="G1" s="2" t="s">
        <v>2</v>
      </c>
      <c r="H1" s="2" t="s">
        <v>32</v>
      </c>
      <c r="I1" s="2" t="s">
        <v>307</v>
      </c>
      <c r="J1" s="2" t="s">
        <v>353</v>
      </c>
      <c r="K1" s="2" t="s">
        <v>308</v>
      </c>
      <c r="L1" s="2" t="s">
        <v>309</v>
      </c>
      <c r="M1" s="2" t="s">
        <v>310</v>
      </c>
      <c r="N1" s="2" t="s">
        <v>354</v>
      </c>
      <c r="O1" s="2" t="s">
        <v>311</v>
      </c>
    </row>
    <row r="2" spans="1:15">
      <c r="A2" s="3" t="s">
        <v>355</v>
      </c>
    </row>
    <row r="3" spans="1:15">
      <c r="A3" s="4" t="s">
        <v>62</v>
      </c>
      <c r="G3" s="5" t="n">
        <v>350000000</v>
      </c>
      <c r="H3" s="5" t="n">
        <v>250000000</v>
      </c>
      <c r="K3" s="5" t="n">
        <v>350000000</v>
      </c>
      <c r="L3" s="5" t="n">
        <v>250000000</v>
      </c>
      <c r="M3" s="5" t="n">
        <v>200000000</v>
      </c>
      <c r="O3" s="5" t="n">
        <v>100000000</v>
      </c>
    </row>
    <row r="4" spans="1:15">
      <c r="A4" s="4" t="s">
        <v>61</v>
      </c>
      <c r="G4" s="7" t="n">
        <v>0.001</v>
      </c>
      <c r="H4" s="7" t="n">
        <v>0.001</v>
      </c>
    </row>
    <row r="5" spans="1:15">
      <c r="A5" s="4" t="s">
        <v>356</v>
      </c>
      <c r="G5" s="6" t="n">
        <v>1150000</v>
      </c>
    </row>
    <row r="6" spans="1:15">
      <c r="A6" s="4" t="s">
        <v>357</v>
      </c>
      <c r="H6" s="6" t="n">
        <v>1791967</v>
      </c>
    </row>
    <row r="7" spans="1:15">
      <c r="A7" s="4" t="s">
        <v>358</v>
      </c>
      <c r="G7" s="5" t="n">
        <v>1150000</v>
      </c>
    </row>
    <row r="8" spans="1:15">
      <c r="A8" s="4" t="s">
        <v>84</v>
      </c>
      <c r="H8" s="5" t="n">
        <v>94344</v>
      </c>
    </row>
    <row r="9" spans="1:15">
      <c r="A9" s="4" t="s">
        <v>79</v>
      </c>
      <c r="H9" s="5" t="n">
        <v>-584177</v>
      </c>
    </row>
    <row r="10" spans="1:15">
      <c r="A10" s="4" t="s">
        <v>80</v>
      </c>
      <c r="G10" s="5" t="n">
        <v>2164533</v>
      </c>
      <c r="H10" s="5" t="n">
        <v>646505</v>
      </c>
    </row>
    <row r="11" spans="1:15">
      <c r="A11" s="4" t="s">
        <v>87</v>
      </c>
      <c r="H11" s="5" t="n">
        <v>1194887</v>
      </c>
    </row>
    <row r="12" spans="1:15">
      <c r="A12" s="4" t="s">
        <v>45</v>
      </c>
      <c r="G12" s="6" t="n">
        <v>1058611</v>
      </c>
    </row>
    <row r="13" spans="1:15">
      <c r="A13" s="4" t="s">
        <v>359</v>
      </c>
      <c r="H13" s="5" t="n">
        <v>789140</v>
      </c>
    </row>
    <row r="14" spans="1:15">
      <c r="A14" s="4" t="s">
        <v>360</v>
      </c>
      <c r="H14" s="5" t="n">
        <v>108000</v>
      </c>
    </row>
    <row r="15" spans="1:15">
      <c r="A15" s="4" t="s">
        <v>107</v>
      </c>
    </row>
    <row r="16" spans="1:15">
      <c r="A16" s="3" t="s">
        <v>355</v>
      </c>
    </row>
    <row r="17" spans="1:15">
      <c r="A17" s="4" t="s">
        <v>361</v>
      </c>
      <c r="G17" s="5" t="n">
        <v>10</v>
      </c>
    </row>
    <row r="18" spans="1:15">
      <c r="A18" s="4" t="s">
        <v>362</v>
      </c>
      <c r="G18" s="8" t="n">
        <v>0.5</v>
      </c>
    </row>
    <row r="19" spans="1:15">
      <c r="A19" s="4" t="s">
        <v>283</v>
      </c>
    </row>
    <row r="20" spans="1:15">
      <c r="A20" s="3" t="s">
        <v>355</v>
      </c>
    </row>
    <row r="21" spans="1:15">
      <c r="A21" s="4" t="s">
        <v>357</v>
      </c>
      <c r="G21" s="6" t="n">
        <v>0</v>
      </c>
      <c r="H21" s="5" t="n">
        <v>1784000</v>
      </c>
    </row>
    <row r="22" spans="1:15">
      <c r="A22" s="4" t="s">
        <v>45</v>
      </c>
      <c r="G22" s="6" t="n">
        <v>0</v>
      </c>
      <c r="H22" s="5" t="n">
        <v>0</v>
      </c>
    </row>
    <row r="23" spans="1:15">
      <c r="A23" s="4" t="s">
        <v>363</v>
      </c>
    </row>
    <row r="24" spans="1:15">
      <c r="A24" s="3" t="s">
        <v>355</v>
      </c>
    </row>
    <row r="25" spans="1:15">
      <c r="A25" s="4" t="s">
        <v>364</v>
      </c>
      <c r="D25" s="6" t="n">
        <v>1500000</v>
      </c>
      <c r="F25" s="6" t="n">
        <v>1500000</v>
      </c>
      <c r="I25" s="6" t="n">
        <v>1500000</v>
      </c>
    </row>
    <row r="26" spans="1:15">
      <c r="A26" s="4" t="s">
        <v>365</v>
      </c>
    </row>
    <row r="27" spans="1:15">
      <c r="A27" s="3" t="s">
        <v>355</v>
      </c>
    </row>
    <row r="28" spans="1:15">
      <c r="A28" s="4" t="s">
        <v>364</v>
      </c>
      <c r="E28" s="6" t="n">
        <v>2000000</v>
      </c>
      <c r="F28" s="6" t="n">
        <v>2000000</v>
      </c>
      <c r="I28" s="6" t="n">
        <v>2000000</v>
      </c>
    </row>
    <row r="29" spans="1:15">
      <c r="A29" s="4" t="s">
        <v>280</v>
      </c>
    </row>
    <row r="30" spans="1:15">
      <c r="A30" s="3" t="s">
        <v>355</v>
      </c>
    </row>
    <row r="31" spans="1:15">
      <c r="A31" s="4" t="s">
        <v>364</v>
      </c>
      <c r="N31" s="6" t="n">
        <v>6588250</v>
      </c>
    </row>
    <row r="32" spans="1:15">
      <c r="A32" s="4" t="s">
        <v>366</v>
      </c>
      <c r="G32" s="4" t="s">
        <v>367</v>
      </c>
    </row>
    <row r="33" spans="1:15">
      <c r="A33" s="4" t="s">
        <v>368</v>
      </c>
      <c r="G33" s="4" t="s">
        <v>369</v>
      </c>
    </row>
    <row r="34" spans="1:15">
      <c r="A34" s="4" t="s">
        <v>357</v>
      </c>
      <c r="G34" s="6" t="n">
        <v>0</v>
      </c>
      <c r="H34" s="5" t="n">
        <v>7000</v>
      </c>
    </row>
    <row r="35" spans="1:15">
      <c r="A35" s="4" t="s">
        <v>370</v>
      </c>
      <c r="G35" s="5" t="n">
        <v>0</v>
      </c>
      <c r="H35" s="5" t="n">
        <v>50000</v>
      </c>
    </row>
    <row r="36" spans="1:15">
      <c r="A36" s="4" t="s">
        <v>325</v>
      </c>
      <c r="G36" s="5" t="n">
        <v>0</v>
      </c>
    </row>
    <row r="37" spans="1:15">
      <c r="A37" s="4" t="s">
        <v>371</v>
      </c>
    </row>
    <row r="38" spans="1:15">
      <c r="A38" s="3" t="s">
        <v>355</v>
      </c>
    </row>
    <row r="39" spans="1:15">
      <c r="A39" s="4" t="s">
        <v>362</v>
      </c>
      <c r="N39" s="8" t="n">
        <v>0.75</v>
      </c>
    </row>
    <row r="40" spans="1:15">
      <c r="A40" s="4" t="s">
        <v>356</v>
      </c>
      <c r="G40" s="6" t="n">
        <v>0</v>
      </c>
      <c r="H40" s="6" t="n">
        <v>0</v>
      </c>
      <c r="N40" s="6" t="n">
        <v>6208250</v>
      </c>
    </row>
    <row r="41" spans="1:15">
      <c r="A41" s="4" t="s">
        <v>372</v>
      </c>
    </row>
    <row r="42" spans="1:15">
      <c r="A42" s="3" t="s">
        <v>355</v>
      </c>
    </row>
    <row r="43" spans="1:15">
      <c r="A43" s="4" t="s">
        <v>362</v>
      </c>
      <c r="N43" s="8" t="n">
        <v>0.65</v>
      </c>
    </row>
    <row r="44" spans="1:15">
      <c r="A44" s="4" t="s">
        <v>356</v>
      </c>
      <c r="N44" s="6" t="n">
        <v>380000</v>
      </c>
    </row>
    <row r="45" spans="1:15">
      <c r="A45" s="4" t="s">
        <v>373</v>
      </c>
    </row>
    <row r="46" spans="1:15">
      <c r="A46" s="3" t="s">
        <v>355</v>
      </c>
    </row>
    <row r="47" spans="1:15">
      <c r="A47" s="4" t="s">
        <v>374</v>
      </c>
      <c r="N47" s="4" t="s">
        <v>375</v>
      </c>
    </row>
    <row r="48" spans="1:15">
      <c r="A48" s="4" t="s">
        <v>376</v>
      </c>
    </row>
    <row r="49" spans="1:15">
      <c r="A49" s="3" t="s">
        <v>355</v>
      </c>
    </row>
    <row r="50" spans="1:15">
      <c r="A50" s="4" t="s">
        <v>374</v>
      </c>
      <c r="N50" s="4" t="s">
        <v>377</v>
      </c>
    </row>
    <row r="51" spans="1:15">
      <c r="A51" s="4" t="s">
        <v>378</v>
      </c>
    </row>
    <row r="52" spans="1:15">
      <c r="A52" s="3" t="s">
        <v>355</v>
      </c>
    </row>
    <row r="53" spans="1:15">
      <c r="A53" s="4" t="s">
        <v>379</v>
      </c>
      <c r="G53" s="4" t="s">
        <v>380</v>
      </c>
    </row>
    <row r="54" spans="1:15">
      <c r="A54" s="4" t="s">
        <v>381</v>
      </c>
    </row>
    <row r="55" spans="1:15">
      <c r="A55" s="3" t="s">
        <v>355</v>
      </c>
    </row>
    <row r="56" spans="1:15">
      <c r="A56" s="4" t="s">
        <v>382</v>
      </c>
      <c r="H56" s="4" t="s">
        <v>383</v>
      </c>
      <c r="I56" s="4" t="s">
        <v>383</v>
      </c>
    </row>
    <row r="57" spans="1:15">
      <c r="A57" s="4" t="s">
        <v>384</v>
      </c>
      <c r="F57" s="5" t="n">
        <v>6300000</v>
      </c>
      <c r="H57" s="5" t="n">
        <v>6300000</v>
      </c>
      <c r="I57" s="5" t="n">
        <v>6300000</v>
      </c>
    </row>
    <row r="58" spans="1:15">
      <c r="A58" s="4" t="s">
        <v>385</v>
      </c>
      <c r="F58" s="6" t="n">
        <v>1</v>
      </c>
      <c r="H58" s="6" t="n">
        <v>1</v>
      </c>
      <c r="I58" s="6" t="n">
        <v>1</v>
      </c>
    </row>
    <row r="59" spans="1:15">
      <c r="A59" s="4" t="s">
        <v>386</v>
      </c>
      <c r="H59" s="4" t="s">
        <v>387</v>
      </c>
      <c r="I59" s="4" t="s">
        <v>387</v>
      </c>
    </row>
    <row r="60" spans="1:15">
      <c r="A60" s="4" t="s">
        <v>388</v>
      </c>
      <c r="G60" s="6" t="n">
        <v>72000</v>
      </c>
      <c r="H60" s="6" t="n">
        <v>867000</v>
      </c>
    </row>
    <row r="61" spans="1:15">
      <c r="A61" s="4" t="s">
        <v>389</v>
      </c>
      <c r="H61" s="4" t="s">
        <v>11</v>
      </c>
    </row>
    <row r="62" spans="1:15">
      <c r="A62" s="4" t="s">
        <v>390</v>
      </c>
      <c r="G62" s="4" t="s">
        <v>391</v>
      </c>
    </row>
    <row r="63" spans="1:15">
      <c r="A63" s="4" t="s">
        <v>392</v>
      </c>
    </row>
    <row r="64" spans="1:15">
      <c r="A64" s="3" t="s">
        <v>355</v>
      </c>
    </row>
    <row r="65" spans="1:15">
      <c r="A65" s="4" t="s">
        <v>390</v>
      </c>
      <c r="H65" s="4" t="s">
        <v>393</v>
      </c>
      <c r="I65" s="4" t="s">
        <v>393</v>
      </c>
    </row>
    <row r="66" spans="1:15">
      <c r="A66" s="4" t="s">
        <v>394</v>
      </c>
      <c r="H66" s="4" t="s">
        <v>395</v>
      </c>
      <c r="I66" s="4" t="s">
        <v>395</v>
      </c>
    </row>
    <row r="67" spans="1:15">
      <c r="A67" s="4" t="s">
        <v>396</v>
      </c>
    </row>
    <row r="68" spans="1:15">
      <c r="A68" s="3" t="s">
        <v>355</v>
      </c>
    </row>
    <row r="69" spans="1:15">
      <c r="A69" s="4" t="s">
        <v>390</v>
      </c>
      <c r="H69" s="4" t="s">
        <v>397</v>
      </c>
      <c r="I69" s="4" t="s">
        <v>397</v>
      </c>
    </row>
    <row r="70" spans="1:15">
      <c r="A70" s="4" t="s">
        <v>394</v>
      </c>
      <c r="H70" s="4" t="s">
        <v>398</v>
      </c>
      <c r="I70" s="4" t="s">
        <v>398</v>
      </c>
    </row>
    <row r="71" spans="1:15">
      <c r="A71" s="4" t="s">
        <v>399</v>
      </c>
    </row>
    <row r="72" spans="1:15">
      <c r="A72" s="3" t="s">
        <v>355</v>
      </c>
    </row>
    <row r="73" spans="1:15">
      <c r="A73" s="4" t="s">
        <v>382</v>
      </c>
      <c r="G73" s="4" t="s">
        <v>383</v>
      </c>
    </row>
    <row r="74" spans="1:15">
      <c r="A74" s="4" t="s">
        <v>384</v>
      </c>
      <c r="G74" s="5" t="n">
        <v>8527984</v>
      </c>
    </row>
    <row r="75" spans="1:15">
      <c r="A75" s="4" t="s">
        <v>400</v>
      </c>
    </row>
    <row r="76" spans="1:15">
      <c r="A76" s="3" t="s">
        <v>355</v>
      </c>
    </row>
    <row r="77" spans="1:15">
      <c r="A77" s="4" t="s">
        <v>385</v>
      </c>
      <c r="G77" s="8" t="n">
        <v>0.75</v>
      </c>
    </row>
    <row r="78" spans="1:15">
      <c r="A78" s="4" t="s">
        <v>401</v>
      </c>
    </row>
    <row r="79" spans="1:15">
      <c r="A79" s="3" t="s">
        <v>355</v>
      </c>
    </row>
    <row r="80" spans="1:15">
      <c r="A80" s="4" t="s">
        <v>385</v>
      </c>
      <c r="G80" s="6" t="n">
        <v>2</v>
      </c>
    </row>
    <row r="81" spans="1:15">
      <c r="A81" s="4" t="s">
        <v>285</v>
      </c>
    </row>
    <row r="82" spans="1:15">
      <c r="A82" s="3" t="s">
        <v>355</v>
      </c>
    </row>
    <row r="83" spans="1:15">
      <c r="A83" s="4" t="s">
        <v>80</v>
      </c>
      <c r="G83" s="6" t="n">
        <v>0</v>
      </c>
      <c r="H83" s="6" t="n">
        <v>647000</v>
      </c>
    </row>
    <row r="84" spans="1:15">
      <c r="A84" s="4" t="s">
        <v>402</v>
      </c>
    </row>
    <row r="85" spans="1:15">
      <c r="A85" s="3" t="s">
        <v>355</v>
      </c>
    </row>
    <row r="86" spans="1:15">
      <c r="A86" s="4" t="s">
        <v>362</v>
      </c>
      <c r="F86" s="7" t="n">
        <v>0.675</v>
      </c>
      <c r="I86" s="7" t="n">
        <v>0.675</v>
      </c>
    </row>
    <row r="87" spans="1:15">
      <c r="A87" s="4" t="s">
        <v>358</v>
      </c>
      <c r="F87" s="6" t="n">
        <v>4000000</v>
      </c>
    </row>
    <row r="88" spans="1:15">
      <c r="A88" s="4" t="s">
        <v>403</v>
      </c>
      <c r="F88" s="4" t="s">
        <v>404</v>
      </c>
    </row>
    <row r="89" spans="1:15">
      <c r="A89" s="4" t="s">
        <v>405</v>
      </c>
      <c r="F89" s="8" t="n">
        <v>0.75</v>
      </c>
      <c r="I89" s="8" t="n">
        <v>0.75</v>
      </c>
    </row>
    <row r="90" spans="1:15">
      <c r="A90" s="4" t="s">
        <v>406</v>
      </c>
      <c r="F90" s="5" t="n">
        <v>5185185</v>
      </c>
      <c r="I90" s="5" t="n">
        <v>5185185</v>
      </c>
    </row>
    <row r="91" spans="1:15">
      <c r="A91" s="4" t="s">
        <v>84</v>
      </c>
      <c r="G91" s="6" t="n">
        <v>0</v>
      </c>
      <c r="H91" s="5" t="n">
        <v>94000</v>
      </c>
    </row>
    <row r="92" spans="1:15">
      <c r="A92" s="4" t="s">
        <v>370</v>
      </c>
      <c r="C92" s="6" t="n">
        <v>3535627</v>
      </c>
    </row>
    <row r="93" spans="1:15">
      <c r="A93" s="4" t="s">
        <v>407</v>
      </c>
      <c r="C93" s="5" t="n">
        <v>5237966</v>
      </c>
    </row>
    <row r="94" spans="1:15">
      <c r="A94" s="4" t="s">
        <v>408</v>
      </c>
    </row>
    <row r="95" spans="1:15">
      <c r="A95" s="3" t="s">
        <v>355</v>
      </c>
    </row>
    <row r="96" spans="1:15">
      <c r="A96" s="4" t="s">
        <v>409</v>
      </c>
      <c r="F96" s="13" t="n">
        <v>0.9444</v>
      </c>
      <c r="I96" s="13" t="n">
        <v>0.9444</v>
      </c>
    </row>
    <row r="97" spans="1:15">
      <c r="A97" s="4" t="s">
        <v>362</v>
      </c>
      <c r="F97" s="6" t="n">
        <v>1</v>
      </c>
      <c r="I97" s="6" t="n">
        <v>1</v>
      </c>
    </row>
    <row r="98" spans="1:15">
      <c r="A98" s="4" t="s">
        <v>374</v>
      </c>
      <c r="F98" s="4" t="s">
        <v>410</v>
      </c>
      <c r="I98" s="4" t="s">
        <v>410</v>
      </c>
    </row>
    <row r="99" spans="1:15">
      <c r="A99" s="4" t="s">
        <v>411</v>
      </c>
      <c r="G99" s="4" t="s">
        <v>412</v>
      </c>
    </row>
    <row r="100" spans="1:15">
      <c r="A100" s="4" t="s">
        <v>413</v>
      </c>
      <c r="F100" s="6" t="n">
        <v>6000000</v>
      </c>
      <c r="I100" s="6" t="n">
        <v>6000000</v>
      </c>
    </row>
    <row r="101" spans="1:15">
      <c r="A101" s="4" t="s">
        <v>414</v>
      </c>
      <c r="I101" s="4" t="s">
        <v>377</v>
      </c>
    </row>
    <row r="102" spans="1:15">
      <c r="A102" s="4" t="s">
        <v>415</v>
      </c>
      <c r="G102" s="4" t="s">
        <v>416</v>
      </c>
    </row>
    <row r="103" spans="1:15">
      <c r="A103" s="4" t="s">
        <v>417</v>
      </c>
    </row>
    <row r="104" spans="1:15">
      <c r="A104" s="3" t="s">
        <v>355</v>
      </c>
    </row>
    <row r="105" spans="1:15">
      <c r="A105" s="4" t="s">
        <v>406</v>
      </c>
      <c r="F105" s="5" t="n">
        <v>3500000</v>
      </c>
      <c r="I105" s="5" t="n">
        <v>3500000</v>
      </c>
    </row>
    <row r="106" spans="1:15">
      <c r="A106" s="4" t="s">
        <v>418</v>
      </c>
    </row>
    <row r="107" spans="1:15">
      <c r="A107" s="3" t="s">
        <v>355</v>
      </c>
    </row>
    <row r="108" spans="1:15">
      <c r="A108" s="4" t="s">
        <v>362</v>
      </c>
      <c r="F108" s="6" t="n">
        <v>1</v>
      </c>
      <c r="I108" s="6" t="n">
        <v>1</v>
      </c>
    </row>
    <row r="109" spans="1:15">
      <c r="A109" s="4" t="s">
        <v>374</v>
      </c>
      <c r="F109" s="4" t="s">
        <v>375</v>
      </c>
      <c r="I109" s="4" t="s">
        <v>375</v>
      </c>
    </row>
    <row r="110" spans="1:15">
      <c r="A110" s="4" t="s">
        <v>382</v>
      </c>
      <c r="I110" s="4" t="s">
        <v>383</v>
      </c>
    </row>
    <row r="111" spans="1:15">
      <c r="A111" s="4" t="s">
        <v>411</v>
      </c>
      <c r="I111" s="4" t="s">
        <v>419</v>
      </c>
    </row>
    <row r="112" spans="1:15">
      <c r="A112" s="4" t="s">
        <v>420</v>
      </c>
    </row>
    <row r="113" spans="1:15">
      <c r="A113" s="3" t="s">
        <v>355</v>
      </c>
    </row>
    <row r="114" spans="1:15">
      <c r="A114" s="4" t="s">
        <v>384</v>
      </c>
      <c r="E114" s="5" t="n">
        <v>250000</v>
      </c>
    </row>
    <row r="115" spans="1:15">
      <c r="A115" s="4" t="s">
        <v>385</v>
      </c>
      <c r="E115" s="8" t="n">
        <v>0.5</v>
      </c>
    </row>
    <row r="116" spans="1:15">
      <c r="A116" s="4" t="s">
        <v>421</v>
      </c>
      <c r="G116" s="4" t="s">
        <v>422</v>
      </c>
    </row>
    <row r="117" spans="1:15">
      <c r="A117" s="4" t="s">
        <v>423</v>
      </c>
      <c r="E117" s="4" t="s">
        <v>424</v>
      </c>
    </row>
    <row r="118" spans="1:15">
      <c r="A118" s="4" t="s">
        <v>425</v>
      </c>
    </row>
    <row r="119" spans="1:15">
      <c r="A119" s="3" t="s">
        <v>355</v>
      </c>
    </row>
    <row r="120" spans="1:15">
      <c r="A120" s="4" t="s">
        <v>384</v>
      </c>
      <c r="D120" s="5" t="n">
        <v>75000</v>
      </c>
    </row>
    <row r="121" spans="1:15">
      <c r="A121" s="4" t="s">
        <v>385</v>
      </c>
      <c r="D121" s="8" t="n">
        <v>0.5</v>
      </c>
    </row>
    <row r="122" spans="1:15">
      <c r="A122" s="4" t="s">
        <v>421</v>
      </c>
      <c r="G122" s="4" t="s">
        <v>426</v>
      </c>
    </row>
    <row r="123" spans="1:15">
      <c r="A123" s="4" t="s">
        <v>423</v>
      </c>
      <c r="D123" s="4" t="s">
        <v>424</v>
      </c>
    </row>
    <row r="124" spans="1:15">
      <c r="A124" s="4" t="s">
        <v>427</v>
      </c>
    </row>
    <row r="125" spans="1:15">
      <c r="A125" s="3" t="s">
        <v>355</v>
      </c>
    </row>
    <row r="126" spans="1:15">
      <c r="A126" s="4" t="s">
        <v>385</v>
      </c>
      <c r="C126" s="7" t="n">
        <v>0.675</v>
      </c>
    </row>
    <row r="127" spans="1:15">
      <c r="A127" s="4" t="s">
        <v>423</v>
      </c>
      <c r="C127" s="4" t="s">
        <v>424</v>
      </c>
    </row>
    <row r="128" spans="1:15">
      <c r="A128" s="4" t="s">
        <v>407</v>
      </c>
      <c r="C128" s="5" t="n">
        <v>1000000</v>
      </c>
    </row>
    <row r="129" spans="1:15">
      <c r="A129" s="4" t="s">
        <v>79</v>
      </c>
      <c r="C129" s="6" t="n">
        <v>-584000</v>
      </c>
    </row>
    <row r="130" spans="1:15">
      <c r="A130" s="4" t="s">
        <v>80</v>
      </c>
      <c r="C130" s="5" t="n">
        <v>647000</v>
      </c>
    </row>
    <row r="131" spans="1:15">
      <c r="A131" s="4" t="s">
        <v>87</v>
      </c>
      <c r="C131" s="6" t="n">
        <v>758000</v>
      </c>
    </row>
    <row r="132" spans="1:15">
      <c r="A132" s="4" t="s">
        <v>283</v>
      </c>
    </row>
    <row r="133" spans="1:15">
      <c r="A133" s="3" t="s">
        <v>355</v>
      </c>
    </row>
    <row r="134" spans="1:15">
      <c r="A134" s="4" t="s">
        <v>370</v>
      </c>
      <c r="G134" s="6" t="n">
        <v>0</v>
      </c>
      <c r="H134" s="6" t="n">
        <v>525000</v>
      </c>
    </row>
    <row r="135" spans="1:15">
      <c r="A135" s="4" t="s">
        <v>407</v>
      </c>
      <c r="H135" s="5" t="n">
        <v>723773</v>
      </c>
    </row>
    <row r="136" spans="1:15">
      <c r="A136" s="4" t="s">
        <v>87</v>
      </c>
      <c r="H136" s="6" t="n">
        <v>330000</v>
      </c>
    </row>
    <row r="137" spans="1:15">
      <c r="A137" s="4" t="s">
        <v>428</v>
      </c>
      <c r="B137" s="6" t="n">
        <v>2700000</v>
      </c>
    </row>
    <row r="138" spans="1:15">
      <c r="A138" s="4" t="s">
        <v>429</v>
      </c>
      <c r="H138" s="5" t="n">
        <v>17830</v>
      </c>
    </row>
    <row r="139" spans="1:15">
      <c r="A139" s="4" t="s">
        <v>359</v>
      </c>
      <c r="H139" s="6" t="n">
        <v>789000</v>
      </c>
    </row>
    <row r="140" spans="1:15">
      <c r="A140" s="4" t="s">
        <v>325</v>
      </c>
      <c r="G140" s="6" t="n">
        <v>0</v>
      </c>
    </row>
    <row r="141" spans="1:15">
      <c r="A141" s="4" t="s">
        <v>430</v>
      </c>
    </row>
    <row r="142" spans="1:15">
      <c r="A142" s="3" t="s">
        <v>355</v>
      </c>
    </row>
    <row r="143" spans="1:15">
      <c r="A143" s="4" t="s">
        <v>362</v>
      </c>
      <c r="B143" s="7" t="n">
        <v>0.675</v>
      </c>
      <c r="F143" s="8" t="n">
        <v>0.75</v>
      </c>
      <c r="I143" s="8" t="n">
        <v>0.75</v>
      </c>
    </row>
    <row r="144" spans="1:15">
      <c r="A144" s="4" t="s">
        <v>374</v>
      </c>
      <c r="F144" s="4" t="s">
        <v>431</v>
      </c>
      <c r="I144" s="4" t="s">
        <v>431</v>
      </c>
    </row>
    <row r="145" spans="1:15">
      <c r="A145" s="4" t="s">
        <v>432</v>
      </c>
      <c r="I145" s="6" t="n">
        <v>4000000</v>
      </c>
    </row>
    <row r="146" spans="1:15">
      <c r="A146" s="4" t="s">
        <v>433</v>
      </c>
      <c r="I146" s="4" t="s">
        <v>434</v>
      </c>
    </row>
    <row r="147" spans="1:15">
      <c r="A147" s="4" t="s">
        <v>435</v>
      </c>
      <c r="B147" s="4" t="s">
        <v>377</v>
      </c>
    </row>
    <row r="148" spans="1:15">
      <c r="A148" s="4" t="s">
        <v>436</v>
      </c>
    </row>
    <row r="149" spans="1:15">
      <c r="A149" s="3" t="s">
        <v>355</v>
      </c>
    </row>
    <row r="150" spans="1:15">
      <c r="A150" s="4" t="s">
        <v>384</v>
      </c>
      <c r="F150" s="5" t="n">
        <v>1061586</v>
      </c>
      <c r="I150" s="5" t="n">
        <v>1061586</v>
      </c>
    </row>
    <row r="151" spans="1:15">
      <c r="A151" s="4" t="s">
        <v>385</v>
      </c>
      <c r="F151" s="8" t="n">
        <v>0.75</v>
      </c>
      <c r="I151" s="8" t="n">
        <v>0.75</v>
      </c>
    </row>
    <row r="152" spans="1:15">
      <c r="A152" s="4" t="s">
        <v>423</v>
      </c>
      <c r="I152" s="4" t="s">
        <v>424</v>
      </c>
    </row>
    <row r="153" spans="1:15">
      <c r="A153" s="4" t="s">
        <v>437</v>
      </c>
    </row>
    <row r="154" spans="1:15">
      <c r="A154" s="3" t="s">
        <v>355</v>
      </c>
    </row>
    <row r="155" spans="1:15">
      <c r="A155" s="4" t="s">
        <v>385</v>
      </c>
      <c r="B155" s="7" t="n">
        <v>0.675</v>
      </c>
    </row>
    <row r="156" spans="1:15">
      <c r="A156" s="4" t="s">
        <v>438</v>
      </c>
      <c r="B156" s="4" t="s">
        <v>377</v>
      </c>
    </row>
    <row r="157" spans="1:15">
      <c r="A157" s="4" t="s">
        <v>326</v>
      </c>
    </row>
    <row r="158" spans="1:15">
      <c r="A158" s="3" t="s">
        <v>355</v>
      </c>
    </row>
    <row r="159" spans="1:15">
      <c r="A159" s="4" t="s">
        <v>362</v>
      </c>
      <c r="G159" s="8" t="n">
        <v>0.75</v>
      </c>
    </row>
    <row r="160" spans="1:15">
      <c r="A160" s="4" t="s">
        <v>374</v>
      </c>
      <c r="G160" s="4" t="s">
        <v>431</v>
      </c>
    </row>
    <row r="161" spans="1:15">
      <c r="A161" s="4" t="s">
        <v>384</v>
      </c>
      <c r="G161" s="5" t="n">
        <v>383333</v>
      </c>
    </row>
    <row r="162" spans="1:15">
      <c r="A162" s="4" t="s">
        <v>385</v>
      </c>
      <c r="G162" s="8" t="n">
        <v>1.35</v>
      </c>
    </row>
    <row r="163" spans="1:15">
      <c r="A163" s="4" t="s">
        <v>411</v>
      </c>
      <c r="G163" s="4" t="s">
        <v>439</v>
      </c>
    </row>
    <row r="164" spans="1:15">
      <c r="A164" s="4" t="s">
        <v>423</v>
      </c>
      <c r="G164" s="4" t="s">
        <v>424</v>
      </c>
    </row>
    <row r="165" spans="1:15">
      <c r="A165" s="4" t="s">
        <v>428</v>
      </c>
      <c r="G165" s="6" t="n">
        <v>1150000</v>
      </c>
    </row>
    <row r="166" spans="1:15">
      <c r="A166" s="4" t="s">
        <v>325</v>
      </c>
      <c r="G166" s="6" t="n">
        <v>92000</v>
      </c>
    </row>
    <row r="167" spans="1:15">
      <c r="A167" s="4" t="s">
        <v>440</v>
      </c>
    </row>
    <row r="168" spans="1:15">
      <c r="A168" s="3" t="s">
        <v>355</v>
      </c>
    </row>
    <row r="169" spans="1:15">
      <c r="A169" s="4" t="s">
        <v>384</v>
      </c>
      <c r="G169" s="5" t="n">
        <v>383333</v>
      </c>
    </row>
    <row r="170" spans="1:15">
      <c r="A170" s="4" t="s">
        <v>385</v>
      </c>
      <c r="G170" s="8" t="n">
        <v>1.35</v>
      </c>
    </row>
    <row r="171" spans="1:15">
      <c r="A171" s="4" t="s">
        <v>423</v>
      </c>
      <c r="G171" s="4" t="s">
        <v>424</v>
      </c>
    </row>
    <row r="172" spans="1:15">
      <c r="A172" s="4" t="s">
        <v>65</v>
      </c>
    </row>
    <row r="173" spans="1:15">
      <c r="A173" s="3" t="s">
        <v>355</v>
      </c>
    </row>
    <row r="174" spans="1:15">
      <c r="A174" s="4" t="s">
        <v>68</v>
      </c>
      <c r="G174" s="5" t="n">
        <v>92100</v>
      </c>
      <c r="H174" s="5" t="n">
        <v>95100</v>
      </c>
      <c r="J174" s="5" t="n">
        <v>400000</v>
      </c>
    </row>
    <row r="175" spans="1:15">
      <c r="A175" s="4" t="s">
        <v>409</v>
      </c>
      <c r="J175" s="6" t="n">
        <v>5</v>
      </c>
    </row>
    <row r="176" spans="1:15">
      <c r="A176" s="4" t="s">
        <v>441</v>
      </c>
      <c r="J176" s="6" t="n">
        <v>2009000</v>
      </c>
    </row>
    <row r="177" spans="1:15">
      <c r="A177" s="4" t="s">
        <v>69</v>
      </c>
      <c r="G177" s="5" t="n">
        <v>92100</v>
      </c>
      <c r="H177" s="5" t="n">
        <v>95100</v>
      </c>
    </row>
    <row r="178" spans="1:15">
      <c r="A178" s="4" t="s">
        <v>442</v>
      </c>
      <c r="G178" s="6" t="n">
        <v>6000000</v>
      </c>
    </row>
    <row r="179" spans="1:15">
      <c r="A179" s="4" t="s">
        <v>443</v>
      </c>
      <c r="G179" s="6" t="n">
        <v>5</v>
      </c>
    </row>
    <row r="180" spans="1:15">
      <c r="A180" s="4" t="s">
        <v>444</v>
      </c>
      <c r="G180" s="9" t="n">
        <v>0.25</v>
      </c>
    </row>
    <row r="181" spans="1:15">
      <c r="A181" s="4" t="s">
        <v>445</v>
      </c>
      <c r="G181" s="7" t="n">
        <v>0.001</v>
      </c>
      <c r="H181" s="7" t="n">
        <v>0.001</v>
      </c>
      <c r="J181" s="7" t="n">
        <v>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6"/>
    <col customWidth="1" max="3" min="3" width="13"/>
  </cols>
  <sheetData>
    <row r="1" spans="1:3">
      <c r="A1" s="1" t="s">
        <v>446</v>
      </c>
      <c r="B1" s="2" t="s">
        <v>1</v>
      </c>
    </row>
    <row r="2" spans="1:3">
      <c r="B2" s="2" t="s">
        <v>2</v>
      </c>
      <c r="C2" s="2" t="s">
        <v>32</v>
      </c>
    </row>
    <row r="3" spans="1:3">
      <c r="A3" s="4" t="s">
        <v>280</v>
      </c>
    </row>
    <row r="4" spans="1:3">
      <c r="A4" s="3" t="s">
        <v>447</v>
      </c>
    </row>
    <row r="5" spans="1:3">
      <c r="A5" s="4" t="s">
        <v>448</v>
      </c>
      <c r="B5" s="6" t="n">
        <v>0</v>
      </c>
      <c r="C5" s="6" t="n">
        <v>50000</v>
      </c>
    </row>
    <row r="6" spans="1:3">
      <c r="A6" s="4" t="s">
        <v>449</v>
      </c>
      <c r="B6" s="5" t="n">
        <v>0</v>
      </c>
    </row>
    <row r="7" spans="1:3">
      <c r="A7" s="4" t="s">
        <v>450</v>
      </c>
      <c r="B7" s="5" t="n">
        <v>0</v>
      </c>
      <c r="C7" s="5" t="n">
        <v>-50000</v>
      </c>
    </row>
    <row r="8" spans="1:3">
      <c r="A8" s="4" t="s">
        <v>451</v>
      </c>
      <c r="B8" s="5" t="n">
        <v>0</v>
      </c>
    </row>
    <row r="9" spans="1:3">
      <c r="A9" s="4" t="s">
        <v>283</v>
      </c>
    </row>
    <row r="10" spans="1:3">
      <c r="A10" s="3" t="s">
        <v>447</v>
      </c>
    </row>
    <row r="11" spans="1:3">
      <c r="A11" s="4" t="s">
        <v>448</v>
      </c>
      <c r="B11" s="5" t="n">
        <v>0</v>
      </c>
      <c r="C11" s="5" t="n">
        <v>3981050</v>
      </c>
    </row>
    <row r="12" spans="1:3">
      <c r="A12" s="4" t="s">
        <v>449</v>
      </c>
      <c r="B12" s="5" t="n">
        <v>0</v>
      </c>
    </row>
    <row r="13" spans="1:3">
      <c r="A13" s="4" t="s">
        <v>450</v>
      </c>
      <c r="B13" s="5" t="n">
        <v>0</v>
      </c>
      <c r="C13" s="5" t="n">
        <v>-525000</v>
      </c>
    </row>
    <row r="14" spans="1:3">
      <c r="A14" s="4" t="s">
        <v>452</v>
      </c>
      <c r="B14" s="5" t="n">
        <v>0</v>
      </c>
      <c r="C14" s="5" t="n">
        <v>-762250</v>
      </c>
    </row>
    <row r="15" spans="1:3">
      <c r="A15" s="4" t="s">
        <v>451</v>
      </c>
      <c r="B15" s="5" t="n">
        <v>0</v>
      </c>
    </row>
    <row r="16" spans="1:3">
      <c r="A16" s="4" t="s">
        <v>453</v>
      </c>
    </row>
    <row r="17" spans="1:3">
      <c r="A17" s="3" t="s">
        <v>447</v>
      </c>
    </row>
    <row r="18" spans="1:3">
      <c r="A18" s="4" t="s">
        <v>450</v>
      </c>
      <c r="B18" s="6" t="n">
        <v>0</v>
      </c>
      <c r="C18" s="6" t="n">
        <v>-2693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3"/>
    <col customWidth="1" max="5" min="5" width="13"/>
  </cols>
  <sheetData>
    <row r="1" spans="1:5">
      <c r="A1" s="1" t="s">
        <v>454</v>
      </c>
      <c r="B1" s="2" t="s">
        <v>455</v>
      </c>
      <c r="C1" s="2" t="s">
        <v>2</v>
      </c>
      <c r="D1" s="2" t="s">
        <v>32</v>
      </c>
      <c r="E1" s="2" t="s">
        <v>307</v>
      </c>
    </row>
    <row r="2" spans="1:5">
      <c r="A2" s="3" t="s">
        <v>456</v>
      </c>
    </row>
    <row r="3" spans="1:5">
      <c r="A3" s="4" t="s">
        <v>457</v>
      </c>
      <c r="B3" s="4" t="s">
        <v>317</v>
      </c>
      <c r="C3" s="4" t="s">
        <v>317</v>
      </c>
    </row>
    <row r="4" spans="1:5">
      <c r="A4" s="4" t="s">
        <v>458</v>
      </c>
      <c r="B4" s="4" t="s">
        <v>459</v>
      </c>
      <c r="C4" s="4" t="s">
        <v>460</v>
      </c>
    </row>
    <row r="5" spans="1:5">
      <c r="A5" s="4" t="s">
        <v>461</v>
      </c>
      <c r="B5" s="4" t="s">
        <v>424</v>
      </c>
      <c r="C5" s="4" t="s">
        <v>462</v>
      </c>
    </row>
    <row r="6" spans="1:5">
      <c r="A6" s="4" t="s">
        <v>463</v>
      </c>
      <c r="B6" s="4" t="s">
        <v>410</v>
      </c>
      <c r="C6" s="4" t="s">
        <v>464</v>
      </c>
    </row>
    <row r="7" spans="1:5">
      <c r="A7" s="4" t="s">
        <v>465</v>
      </c>
      <c r="B7" s="8" t="n">
        <v>0.78</v>
      </c>
      <c r="C7" s="8" t="n">
        <v>0.6</v>
      </c>
    </row>
    <row r="8" spans="1:5">
      <c r="A8" s="4" t="s">
        <v>278</v>
      </c>
    </row>
    <row r="9" spans="1:5">
      <c r="A9" s="3" t="s">
        <v>456</v>
      </c>
    </row>
    <row r="10" spans="1:5">
      <c r="A10" s="4" t="s">
        <v>457</v>
      </c>
      <c r="E10" s="4" t="s">
        <v>317</v>
      </c>
    </row>
    <row r="11" spans="1:5">
      <c r="A11" s="4" t="s">
        <v>458</v>
      </c>
      <c r="E11" s="4" t="s">
        <v>466</v>
      </c>
    </row>
    <row r="12" spans="1:5">
      <c r="A12" s="4" t="s">
        <v>461</v>
      </c>
      <c r="E12" s="4" t="s">
        <v>424</v>
      </c>
    </row>
    <row r="13" spans="1:5">
      <c r="A13" s="4" t="s">
        <v>467</v>
      </c>
    </row>
    <row r="14" spans="1:5">
      <c r="A14" s="3" t="s">
        <v>456</v>
      </c>
    </row>
    <row r="15" spans="1:5">
      <c r="A15" s="4" t="s">
        <v>463</v>
      </c>
      <c r="E15" s="4" t="s">
        <v>468</v>
      </c>
    </row>
    <row r="16" spans="1:5">
      <c r="A16" s="4" t="s">
        <v>465</v>
      </c>
      <c r="E16" s="8" t="n">
        <v>0.52</v>
      </c>
    </row>
    <row r="17" spans="1:5">
      <c r="A17" s="4" t="s">
        <v>469</v>
      </c>
    </row>
    <row r="18" spans="1:5">
      <c r="A18" s="3" t="s">
        <v>456</v>
      </c>
    </row>
    <row r="19" spans="1:5">
      <c r="A19" s="4" t="s">
        <v>463</v>
      </c>
      <c r="E19" s="4" t="s">
        <v>470</v>
      </c>
    </row>
    <row r="20" spans="1:5">
      <c r="A20" s="4" t="s">
        <v>465</v>
      </c>
      <c r="E20" s="8" t="n">
        <v>0.76</v>
      </c>
    </row>
    <row r="21" spans="1:5">
      <c r="A21" s="4" t="s">
        <v>471</v>
      </c>
    </row>
    <row r="22" spans="1:5">
      <c r="A22" s="3" t="s">
        <v>456</v>
      </c>
    </row>
    <row r="23" spans="1:5">
      <c r="A23" s="4" t="s">
        <v>457</v>
      </c>
      <c r="C23" s="4" t="s">
        <v>317</v>
      </c>
    </row>
    <row r="24" spans="1:5">
      <c r="A24" s="4" t="s">
        <v>458</v>
      </c>
      <c r="C24" s="4" t="s">
        <v>472</v>
      </c>
    </row>
    <row r="25" spans="1:5">
      <c r="A25" s="4" t="s">
        <v>461</v>
      </c>
      <c r="C25" s="4" t="s">
        <v>424</v>
      </c>
    </row>
    <row r="26" spans="1:5">
      <c r="A26" s="4" t="s">
        <v>463</v>
      </c>
      <c r="C26" s="4" t="s">
        <v>473</v>
      </c>
    </row>
    <row r="27" spans="1:5">
      <c r="A27" s="4" t="s">
        <v>465</v>
      </c>
      <c r="C27" s="8" t="n">
        <v>0.24</v>
      </c>
    </row>
    <row r="28" spans="1:5">
      <c r="A28" s="4" t="s">
        <v>474</v>
      </c>
    </row>
    <row r="29" spans="1:5">
      <c r="A29" s="3" t="s">
        <v>456</v>
      </c>
    </row>
    <row r="30" spans="1:5">
      <c r="A30" s="4" t="s">
        <v>457</v>
      </c>
      <c r="C30" s="4" t="s">
        <v>317</v>
      </c>
      <c r="D30" s="4" t="s">
        <v>317</v>
      </c>
    </row>
    <row r="31" spans="1:5">
      <c r="A31" s="4" t="s">
        <v>458</v>
      </c>
      <c r="C31" s="4" t="s">
        <v>475</v>
      </c>
    </row>
    <row r="32" spans="1:5">
      <c r="A32" s="4" t="s">
        <v>461</v>
      </c>
      <c r="C32" s="4" t="s">
        <v>476</v>
      </c>
      <c r="D32" s="4" t="s">
        <v>387</v>
      </c>
    </row>
    <row r="33" spans="1:5">
      <c r="A33" s="4" t="s">
        <v>463</v>
      </c>
      <c r="C33" s="4" t="s">
        <v>477</v>
      </c>
      <c r="D33" s="4" t="s">
        <v>478</v>
      </c>
    </row>
    <row r="34" spans="1:5">
      <c r="A34" s="4" t="s">
        <v>465</v>
      </c>
      <c r="C34" s="8" t="n">
        <v>0.11</v>
      </c>
    </row>
    <row r="35" spans="1:5">
      <c r="A35" s="4" t="s">
        <v>479</v>
      </c>
    </row>
    <row r="36" spans="1:5">
      <c r="A36" s="3" t="s">
        <v>456</v>
      </c>
    </row>
    <row r="37" spans="1:5">
      <c r="A37" s="4" t="s">
        <v>458</v>
      </c>
      <c r="D37" s="4" t="s">
        <v>480</v>
      </c>
    </row>
    <row r="38" spans="1:5">
      <c r="A38" s="4" t="s">
        <v>465</v>
      </c>
      <c r="D38" s="8" t="n">
        <v>0.15</v>
      </c>
    </row>
    <row r="39" spans="1:5">
      <c r="A39" s="4" t="s">
        <v>481</v>
      </c>
    </row>
    <row r="40" spans="1:5">
      <c r="A40" s="3" t="s">
        <v>456</v>
      </c>
    </row>
    <row r="41" spans="1:5">
      <c r="A41" s="4" t="s">
        <v>458</v>
      </c>
      <c r="D41" s="4" t="s">
        <v>482</v>
      </c>
    </row>
    <row r="42" spans="1:5">
      <c r="A42" s="4" t="s">
        <v>465</v>
      </c>
      <c r="D42" s="8" t="n">
        <v>0.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3</v>
      </c>
      <c r="B1" s="2" t="s">
        <v>351</v>
      </c>
      <c r="C1" s="2" t="s">
        <v>352</v>
      </c>
    </row>
    <row r="2" spans="1:3">
      <c r="A2" s="3" t="s">
        <v>484</v>
      </c>
    </row>
    <row r="3" spans="1:3">
      <c r="A3" s="4" t="s">
        <v>485</v>
      </c>
      <c r="B3" s="4" t="s">
        <v>486</v>
      </c>
      <c r="C3" s="4" t="s">
        <v>487</v>
      </c>
    </row>
    <row r="4" spans="1:3">
      <c r="A4" s="4" t="s">
        <v>488</v>
      </c>
      <c r="B4" s="4" t="s">
        <v>424</v>
      </c>
      <c r="C4" s="4" t="s">
        <v>424</v>
      </c>
    </row>
    <row r="5" spans="1:3">
      <c r="A5" s="4" t="s">
        <v>489</v>
      </c>
      <c r="B5" s="4" t="s">
        <v>490</v>
      </c>
      <c r="C5" s="4" t="s">
        <v>491</v>
      </c>
    </row>
    <row r="6" spans="1:3">
      <c r="A6" s="4" t="s">
        <v>492</v>
      </c>
      <c r="B6" s="4" t="s">
        <v>317</v>
      </c>
      <c r="C6" s="4" t="s">
        <v>3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93</v>
      </c>
      <c r="B1" s="2" t="s">
        <v>1</v>
      </c>
    </row>
    <row r="2" spans="1:3">
      <c r="B2" s="2" t="s">
        <v>2</v>
      </c>
      <c r="C2" s="2" t="s">
        <v>32</v>
      </c>
    </row>
    <row r="3" spans="1:3">
      <c r="A3" s="3" t="s">
        <v>447</v>
      </c>
    </row>
    <row r="4" spans="1:3">
      <c r="A4" s="4" t="s">
        <v>341</v>
      </c>
      <c r="C4" s="6" t="n">
        <v>4862257</v>
      </c>
    </row>
    <row r="5" spans="1:3">
      <c r="A5" s="4" t="s">
        <v>494</v>
      </c>
      <c r="C5" s="5" t="n">
        <v>94344</v>
      </c>
    </row>
    <row r="6" spans="1:3">
      <c r="A6" s="4" t="s">
        <v>495</v>
      </c>
      <c r="B6" s="6" t="n">
        <v>-2164533</v>
      </c>
      <c r="C6" s="5" t="n">
        <v>-646505</v>
      </c>
    </row>
    <row r="7" spans="1:3">
      <c r="A7" s="4" t="s">
        <v>496</v>
      </c>
    </row>
    <row r="8" spans="1:3">
      <c r="A8" s="3" t="s">
        <v>447</v>
      </c>
    </row>
    <row r="9" spans="1:3">
      <c r="A9" s="4" t="s">
        <v>341</v>
      </c>
      <c r="C9" s="5" t="n">
        <v>215732</v>
      </c>
    </row>
    <row r="10" spans="1:3">
      <c r="A10" s="4" t="s">
        <v>497</v>
      </c>
    </row>
    <row r="11" spans="1:3">
      <c r="A11" s="3" t="s">
        <v>447</v>
      </c>
    </row>
    <row r="12" spans="1:3">
      <c r="A12" s="4" t="s">
        <v>498</v>
      </c>
      <c r="C12" s="5" t="n">
        <v>-584177</v>
      </c>
    </row>
    <row r="13" spans="1:3">
      <c r="A13" s="4" t="s">
        <v>499</v>
      </c>
    </row>
    <row r="14" spans="1:3">
      <c r="A14" s="3" t="s">
        <v>447</v>
      </c>
    </row>
    <row r="15" spans="1:3">
      <c r="A15" s="4" t="s">
        <v>341</v>
      </c>
      <c r="C15" s="5" t="n">
        <v>2008907</v>
      </c>
    </row>
    <row r="16" spans="1:3">
      <c r="A16" s="4" t="s">
        <v>495</v>
      </c>
      <c r="C16" s="5" t="n">
        <v>-646505</v>
      </c>
    </row>
    <row r="17" spans="1:3">
      <c r="A17" s="4" t="s">
        <v>498</v>
      </c>
      <c r="C17" s="5" t="n">
        <v>-1362402</v>
      </c>
    </row>
    <row r="18" spans="1:3">
      <c r="A18" s="4" t="s">
        <v>500</v>
      </c>
    </row>
    <row r="19" spans="1:3">
      <c r="A19" s="3" t="s">
        <v>447</v>
      </c>
    </row>
    <row r="20" spans="1:3">
      <c r="A20" s="4" t="s">
        <v>498</v>
      </c>
      <c r="C20" s="5" t="n">
        <v>4714168</v>
      </c>
    </row>
    <row r="21" spans="1:3">
      <c r="A21" s="4" t="s">
        <v>322</v>
      </c>
    </row>
    <row r="22" spans="1:3">
      <c r="A22" s="3" t="s">
        <v>447</v>
      </c>
    </row>
    <row r="23" spans="1:3">
      <c r="A23" s="4" t="s">
        <v>341</v>
      </c>
      <c r="C23" s="5" t="n">
        <v>2637618</v>
      </c>
    </row>
    <row r="24" spans="1:3">
      <c r="A24" s="4" t="s">
        <v>494</v>
      </c>
      <c r="C24" s="5" t="n">
        <v>94344</v>
      </c>
    </row>
    <row r="25" spans="1:3">
      <c r="A25" s="4" t="s">
        <v>498</v>
      </c>
      <c r="C25" s="5" t="n">
        <v>-2731962</v>
      </c>
    </row>
    <row r="26" spans="1:3">
      <c r="A26" s="4" t="s">
        <v>501</v>
      </c>
    </row>
    <row r="27" spans="1:3">
      <c r="A27" s="3" t="s">
        <v>447</v>
      </c>
    </row>
    <row r="28" spans="1:3">
      <c r="A28" s="4" t="s">
        <v>498</v>
      </c>
      <c r="C28" s="6" t="n">
        <v>-356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6"/>
    <col customWidth="1" max="3" min="3" width="13"/>
  </cols>
  <sheetData>
    <row r="1" spans="1:3">
      <c r="A1" s="1" t="s">
        <v>70</v>
      </c>
      <c r="B1" s="2" t="s">
        <v>1</v>
      </c>
    </row>
    <row r="2" spans="1:3">
      <c r="B2" s="2" t="s">
        <v>2</v>
      </c>
      <c r="C2" s="2" t="s">
        <v>32</v>
      </c>
    </row>
    <row r="3" spans="1:3">
      <c r="A3" s="3" t="s">
        <v>71</v>
      </c>
    </row>
    <row r="4" spans="1:3">
      <c r="A4" s="4" t="s">
        <v>72</v>
      </c>
      <c r="B4" s="6" t="n">
        <v>6758606</v>
      </c>
      <c r="C4" s="6" t="n">
        <v>7082475</v>
      </c>
    </row>
    <row r="5" spans="1:3">
      <c r="A5" s="4" t="s">
        <v>73</v>
      </c>
      <c r="B5" s="5" t="n">
        <v>20205743</v>
      </c>
      <c r="C5" s="5" t="n">
        <v>13731426</v>
      </c>
    </row>
    <row r="6" spans="1:3">
      <c r="A6" s="4" t="s">
        <v>74</v>
      </c>
      <c r="B6" s="5" t="n">
        <v>366385</v>
      </c>
      <c r="C6" s="5" t="n">
        <v>361610</v>
      </c>
    </row>
    <row r="7" spans="1:3">
      <c r="A7" s="4" t="s">
        <v>75</v>
      </c>
      <c r="B7" s="5" t="n">
        <v>27330734</v>
      </c>
      <c r="C7" s="5" t="n">
        <v>21175511</v>
      </c>
    </row>
    <row r="8" spans="1:3">
      <c r="A8" s="4" t="s">
        <v>76</v>
      </c>
      <c r="B8" s="5" t="n">
        <v>-27330734</v>
      </c>
      <c r="C8" s="5" t="n">
        <v>-21175511</v>
      </c>
    </row>
    <row r="9" spans="1:3">
      <c r="A9" s="4" t="s">
        <v>77</v>
      </c>
      <c r="B9" s="5" t="n">
        <v>15167</v>
      </c>
      <c r="C9" s="5" t="n">
        <v>7918</v>
      </c>
    </row>
    <row r="10" spans="1:3">
      <c r="A10" s="4" t="s">
        <v>78</v>
      </c>
      <c r="C10" s="5" t="n">
        <v>72898</v>
      </c>
    </row>
    <row r="11" spans="1:3">
      <c r="A11" s="4" t="s">
        <v>79</v>
      </c>
      <c r="C11" s="5" t="n">
        <v>-584177</v>
      </c>
    </row>
    <row r="12" spans="1:3">
      <c r="A12" s="4" t="s">
        <v>80</v>
      </c>
      <c r="B12" s="5" t="n">
        <v>2164533</v>
      </c>
      <c r="C12" s="5" t="n">
        <v>646505</v>
      </c>
    </row>
    <row r="13" spans="1:3">
      <c r="A13" s="3" t="s">
        <v>81</v>
      </c>
    </row>
    <row r="14" spans="1:3">
      <c r="A14" s="4" t="s">
        <v>82</v>
      </c>
      <c r="C14" s="5" t="n">
        <v>-1791967</v>
      </c>
    </row>
    <row r="15" spans="1:3">
      <c r="A15" s="4" t="s">
        <v>83</v>
      </c>
      <c r="C15" s="5" t="n">
        <v>-604625</v>
      </c>
    </row>
    <row r="16" spans="1:3">
      <c r="A16" s="4" t="s">
        <v>84</v>
      </c>
      <c r="C16" s="5" t="n">
        <v>-94344</v>
      </c>
    </row>
    <row r="17" spans="1:3">
      <c r="A17" s="4" t="s">
        <v>85</v>
      </c>
      <c r="B17" s="5" t="n">
        <v>-540330</v>
      </c>
    </row>
    <row r="18" spans="1:3">
      <c r="A18" s="4" t="s">
        <v>86</v>
      </c>
      <c r="B18" s="5" t="n">
        <v>-72437</v>
      </c>
      <c r="C18" s="5" t="n">
        <v>-866713</v>
      </c>
    </row>
    <row r="19" spans="1:3">
      <c r="A19" s="4" t="s">
        <v>87</v>
      </c>
      <c r="C19" s="5" t="n">
        <v>-1194887</v>
      </c>
    </row>
    <row r="20" spans="1:3">
      <c r="A20" s="4" t="s">
        <v>88</v>
      </c>
      <c r="C20" s="5" t="n">
        <v>-118709</v>
      </c>
    </row>
    <row r="21" spans="1:3">
      <c r="A21" s="4" t="s">
        <v>89</v>
      </c>
      <c r="B21" s="5" t="n">
        <v>-612767</v>
      </c>
      <c r="C21" s="5" t="n">
        <v>-4671245</v>
      </c>
    </row>
    <row r="22" spans="1:3">
      <c r="A22" s="4" t="s">
        <v>90</v>
      </c>
      <c r="B22" s="5" t="n">
        <v>-25763801</v>
      </c>
      <c r="C22" s="5" t="n">
        <v>-25703612</v>
      </c>
    </row>
    <row r="23" spans="1:3">
      <c r="A23" s="4" t="s">
        <v>91</v>
      </c>
      <c r="B23" s="5" t="n">
        <v>0</v>
      </c>
      <c r="C23" s="5" t="n">
        <v>0</v>
      </c>
    </row>
    <row r="24" spans="1:3">
      <c r="A24" s="4" t="s">
        <v>92</v>
      </c>
      <c r="B24" s="6" t="n">
        <v>-25763801</v>
      </c>
      <c r="C24" s="6" t="n">
        <v>-25703612</v>
      </c>
    </row>
    <row r="25" spans="1:3">
      <c r="A25" s="4" t="s">
        <v>93</v>
      </c>
      <c r="B25" s="8" t="n">
        <v>-0.19</v>
      </c>
      <c r="C25" s="8" t="n">
        <v>-0.27</v>
      </c>
    </row>
    <row r="26" spans="1:3">
      <c r="A26" s="4" t="s">
        <v>94</v>
      </c>
      <c r="B26" s="5" t="n">
        <v>138004461</v>
      </c>
      <c r="C26" s="5" t="n">
        <v>954375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3"/>
    <col customWidth="1" max="6" min="6" width="13"/>
    <col customWidth="1" max="7" min="7" width="14"/>
    <col customWidth="1" max="8" min="8" width="14"/>
    <col customWidth="1" max="9" min="9" width="14"/>
  </cols>
  <sheetData>
    <row r="1" spans="1:9">
      <c r="A1" s="1" t="s">
        <v>502</v>
      </c>
      <c r="B1" s="2" t="s">
        <v>503</v>
      </c>
      <c r="C1" s="2" t="s">
        <v>2</v>
      </c>
      <c r="E1" s="2" t="s">
        <v>32</v>
      </c>
      <c r="F1" s="2" t="s">
        <v>307</v>
      </c>
      <c r="G1" s="2" t="s">
        <v>455</v>
      </c>
      <c r="H1" s="2" t="s">
        <v>351</v>
      </c>
      <c r="I1" s="2" t="s">
        <v>352</v>
      </c>
    </row>
    <row r="2" spans="1:9">
      <c r="A2" s="3" t="s">
        <v>504</v>
      </c>
    </row>
    <row r="3" spans="1:9">
      <c r="A3" s="4" t="s">
        <v>341</v>
      </c>
      <c r="C3" s="6" t="n">
        <v>0</v>
      </c>
    </row>
    <row r="4" spans="1:9">
      <c r="A4" s="4" t="s">
        <v>343</v>
      </c>
      <c r="C4" s="6" t="n">
        <v>3014667</v>
      </c>
      <c r="D4" s="4" t="s">
        <v>331</v>
      </c>
      <c r="E4" s="6" t="n">
        <v>0</v>
      </c>
    </row>
    <row r="5" spans="1:9">
      <c r="A5" s="4" t="s">
        <v>285</v>
      </c>
    </row>
    <row r="6" spans="1:9">
      <c r="A6" s="3" t="s">
        <v>504</v>
      </c>
    </row>
    <row r="7" spans="1:9">
      <c r="A7" s="4" t="s">
        <v>505</v>
      </c>
      <c r="F7" s="5" t="n">
        <v>5185185</v>
      </c>
      <c r="H7" s="5" t="n">
        <v>1500000</v>
      </c>
      <c r="I7" s="5" t="n">
        <v>2000000</v>
      </c>
    </row>
    <row r="8" spans="1:9">
      <c r="A8" s="4" t="s">
        <v>506</v>
      </c>
      <c r="F8" s="5" t="n">
        <v>1685185</v>
      </c>
    </row>
    <row r="9" spans="1:9">
      <c r="A9" s="4" t="s">
        <v>341</v>
      </c>
      <c r="E9" s="5" t="n">
        <v>2008907</v>
      </c>
      <c r="F9" s="6" t="n">
        <v>0</v>
      </c>
    </row>
    <row r="10" spans="1:9">
      <c r="A10" s="4" t="s">
        <v>507</v>
      </c>
      <c r="B10" s="5" t="n">
        <v>-5185185</v>
      </c>
    </row>
    <row r="11" spans="1:9">
      <c r="A11" s="4" t="s">
        <v>508</v>
      </c>
      <c r="E11" s="5" t="n">
        <v>-646505</v>
      </c>
      <c r="F11" s="5" t="n">
        <v>838643</v>
      </c>
    </row>
    <row r="12" spans="1:9">
      <c r="A12" s="4" t="s">
        <v>509</v>
      </c>
      <c r="E12" s="5" t="n">
        <v>-1362402</v>
      </c>
    </row>
    <row r="13" spans="1:9">
      <c r="A13" s="4" t="s">
        <v>343</v>
      </c>
      <c r="F13" s="5" t="n">
        <v>2008907</v>
      </c>
    </row>
    <row r="14" spans="1:9">
      <c r="A14" s="4" t="s">
        <v>510</v>
      </c>
    </row>
    <row r="15" spans="1:9">
      <c r="A15" s="3" t="s">
        <v>504</v>
      </c>
    </row>
    <row r="16" spans="1:9">
      <c r="A16" s="4" t="s">
        <v>511</v>
      </c>
      <c r="F16" s="5" t="n">
        <v>767038</v>
      </c>
    </row>
    <row r="17" spans="1:9">
      <c r="A17" s="4" t="s">
        <v>512</v>
      </c>
    </row>
    <row r="18" spans="1:9">
      <c r="A18" s="3" t="s">
        <v>504</v>
      </c>
    </row>
    <row r="19" spans="1:9">
      <c r="A19" s="4" t="s">
        <v>511</v>
      </c>
      <c r="F19" s="6" t="n">
        <v>403226</v>
      </c>
    </row>
    <row r="20" spans="1:9">
      <c r="A20" s="4" t="s">
        <v>513</v>
      </c>
    </row>
    <row r="21" spans="1:9">
      <c r="A21" s="3" t="s">
        <v>504</v>
      </c>
    </row>
    <row r="22" spans="1:9">
      <c r="A22" s="4" t="s">
        <v>505</v>
      </c>
      <c r="C22" s="5" t="n">
        <v>7733334</v>
      </c>
      <c r="G22" s="5" t="n">
        <v>7733334</v>
      </c>
    </row>
    <row r="23" spans="1:9">
      <c r="A23" s="4" t="s">
        <v>341</v>
      </c>
      <c r="C23" s="6" t="n">
        <v>0</v>
      </c>
    </row>
    <row r="24" spans="1:9">
      <c r="A24" s="4" t="s">
        <v>511</v>
      </c>
      <c r="C24" s="5" t="n">
        <v>5179200</v>
      </c>
    </row>
    <row r="25" spans="1:9">
      <c r="A25" s="4" t="s">
        <v>343</v>
      </c>
      <c r="C25" s="6" t="n">
        <v>3014667</v>
      </c>
      <c r="E25" s="6" t="n">
        <v>0</v>
      </c>
    </row>
    <row r="26" spans="1:9"/>
    <row r="27" spans="1:9">
      <c r="A27" s="4" t="s">
        <v>331</v>
      </c>
      <c r="B27" s="4" t="s">
        <v>334</v>
      </c>
    </row>
  </sheetData>
  <mergeCells count="3">
    <mergeCell ref="C1:D1"/>
    <mergeCell ref="A26:I26"/>
    <mergeCell ref="B27:I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24"/>
    <col customWidth="1" max="6" min="6" width="14"/>
    <col customWidth="1" max="7" min="7" width="17"/>
    <col customWidth="1" max="8" min="8" width="14"/>
    <col customWidth="1" max="9" min="9" width="25"/>
  </cols>
  <sheetData>
    <row r="1" spans="1:9">
      <c r="A1" s="1" t="s">
        <v>514</v>
      </c>
      <c r="C1" s="2" t="s">
        <v>455</v>
      </c>
      <c r="D1" s="2" t="s">
        <v>350</v>
      </c>
      <c r="E1" s="2" t="s">
        <v>307</v>
      </c>
      <c r="F1" s="2" t="s">
        <v>515</v>
      </c>
      <c r="G1" s="2" t="s">
        <v>351</v>
      </c>
      <c r="H1" s="2" t="s">
        <v>352</v>
      </c>
      <c r="I1" s="2" t="s">
        <v>2</v>
      </c>
    </row>
    <row r="2" spans="1:9">
      <c r="A2" s="3" t="s">
        <v>516</v>
      </c>
    </row>
    <row r="3" spans="1:9">
      <c r="A3" s="4" t="s">
        <v>517</v>
      </c>
      <c r="C3" s="8" t="n">
        <v>0.78</v>
      </c>
      <c r="I3" s="8" t="n">
        <v>0.6</v>
      </c>
    </row>
    <row r="4" spans="1:9">
      <c r="A4" s="4" t="s">
        <v>518</v>
      </c>
      <c r="F4" s="7" t="n">
        <v>0.675</v>
      </c>
    </row>
    <row r="5" spans="1:9">
      <c r="A5" s="4" t="s">
        <v>461</v>
      </c>
      <c r="C5" s="4" t="s">
        <v>424</v>
      </c>
      <c r="I5" s="4" t="s">
        <v>462</v>
      </c>
    </row>
    <row r="6" spans="1:9">
      <c r="A6" s="4" t="s">
        <v>519</v>
      </c>
      <c r="C6" s="4" t="s">
        <v>459</v>
      </c>
      <c r="I6" s="4" t="s">
        <v>460</v>
      </c>
    </row>
    <row r="7" spans="1:9">
      <c r="A7" s="4" t="s">
        <v>520</v>
      </c>
      <c r="C7" s="4" t="s">
        <v>410</v>
      </c>
      <c r="I7" s="4" t="s">
        <v>464</v>
      </c>
    </row>
    <row r="8" spans="1:9">
      <c r="A8" s="4" t="s">
        <v>209</v>
      </c>
    </row>
    <row r="9" spans="1:9">
      <c r="A9" s="3" t="s">
        <v>516</v>
      </c>
    </row>
    <row r="10" spans="1:9">
      <c r="A10" s="4" t="s">
        <v>521</v>
      </c>
      <c r="D10" s="8" t="n">
        <v>0.9</v>
      </c>
      <c r="E10" s="8" t="n">
        <v>0.99</v>
      </c>
      <c r="G10" s="8" t="n">
        <v>0.96</v>
      </c>
      <c r="H10" s="8" t="n">
        <v>0.79</v>
      </c>
    </row>
    <row r="11" spans="1:9">
      <c r="A11" s="4" t="s">
        <v>517</v>
      </c>
      <c r="D11" s="5" t="n">
        <v>1</v>
      </c>
      <c r="E11" s="5" t="n">
        <v>1</v>
      </c>
      <c r="G11" s="5" t="n">
        <v>1</v>
      </c>
      <c r="H11" s="5" t="n">
        <v>1</v>
      </c>
    </row>
    <row r="12" spans="1:9">
      <c r="A12" s="4" t="s">
        <v>518</v>
      </c>
      <c r="B12" s="4" t="s">
        <v>331</v>
      </c>
      <c r="D12" s="13" t="n">
        <v>0.675</v>
      </c>
      <c r="E12" s="13" t="n">
        <v>0.675</v>
      </c>
      <c r="G12" s="6" t="n">
        <v>1</v>
      </c>
      <c r="H12" s="13" t="n">
        <v>0.9759</v>
      </c>
    </row>
    <row r="13" spans="1:9">
      <c r="A13" s="4" t="s">
        <v>461</v>
      </c>
      <c r="D13" s="4" t="s">
        <v>522</v>
      </c>
      <c r="G13" s="4" t="s">
        <v>523</v>
      </c>
      <c r="H13" s="4" t="s">
        <v>383</v>
      </c>
    </row>
    <row r="14" spans="1:9">
      <c r="A14" s="4" t="s">
        <v>519</v>
      </c>
      <c r="D14" s="4" t="s">
        <v>524</v>
      </c>
      <c r="G14" s="4" t="s">
        <v>525</v>
      </c>
      <c r="H14" s="4" t="s">
        <v>526</v>
      </c>
    </row>
    <row r="15" spans="1:9">
      <c r="A15" s="4" t="s">
        <v>527</v>
      </c>
      <c r="D15" s="4" t="s">
        <v>410</v>
      </c>
      <c r="G15" s="4" t="s">
        <v>528</v>
      </c>
      <c r="H15" s="4" t="s">
        <v>375</v>
      </c>
    </row>
    <row r="16" spans="1:9">
      <c r="A16" s="4" t="s">
        <v>520</v>
      </c>
      <c r="D16" s="4" t="s">
        <v>529</v>
      </c>
      <c r="G16" s="4" t="s">
        <v>530</v>
      </c>
      <c r="H16" s="4" t="s">
        <v>531</v>
      </c>
    </row>
    <row r="17" spans="1:9">
      <c r="A17" s="4" t="s">
        <v>532</v>
      </c>
      <c r="D17" s="4" t="s">
        <v>533</v>
      </c>
      <c r="E17" s="4" t="s">
        <v>533</v>
      </c>
      <c r="G17" s="4" t="s">
        <v>534</v>
      </c>
      <c r="H17" s="4" t="s">
        <v>535</v>
      </c>
    </row>
    <row r="18" spans="1:9">
      <c r="A18" s="4" t="s">
        <v>536</v>
      </c>
      <c r="D18" s="4" t="s">
        <v>375</v>
      </c>
      <c r="E18" s="4" t="s">
        <v>375</v>
      </c>
      <c r="G18" s="4" t="s">
        <v>375</v>
      </c>
      <c r="H18" s="4" t="s">
        <v>375</v>
      </c>
    </row>
    <row r="19" spans="1:9">
      <c r="A19" s="4" t="s">
        <v>537</v>
      </c>
    </row>
    <row r="20" spans="1:9">
      <c r="A20" s="3" t="s">
        <v>516</v>
      </c>
    </row>
    <row r="21" spans="1:9">
      <c r="A21" s="4" t="s">
        <v>461</v>
      </c>
      <c r="E21" s="4" t="s">
        <v>538</v>
      </c>
    </row>
    <row r="22" spans="1:9">
      <c r="A22" s="4" t="s">
        <v>519</v>
      </c>
      <c r="E22" s="4" t="s">
        <v>404</v>
      </c>
    </row>
    <row r="23" spans="1:9">
      <c r="A23" s="4" t="s">
        <v>527</v>
      </c>
      <c r="E23" s="4" t="s">
        <v>539</v>
      </c>
    </row>
    <row r="24" spans="1:9">
      <c r="A24" s="4" t="s">
        <v>520</v>
      </c>
      <c r="E24" s="4" t="s">
        <v>540</v>
      </c>
    </row>
    <row r="25" spans="1:9">
      <c r="A25" s="4" t="s">
        <v>541</v>
      </c>
    </row>
    <row r="26" spans="1:9">
      <c r="A26" s="3" t="s">
        <v>516</v>
      </c>
    </row>
    <row r="27" spans="1:9">
      <c r="A27" s="4" t="s">
        <v>461</v>
      </c>
      <c r="E27" s="4" t="s">
        <v>542</v>
      </c>
    </row>
    <row r="28" spans="1:9">
      <c r="A28" s="4" t="s">
        <v>519</v>
      </c>
      <c r="E28" s="4" t="s">
        <v>543</v>
      </c>
    </row>
    <row r="29" spans="1:9">
      <c r="A29" s="4" t="s">
        <v>527</v>
      </c>
      <c r="E29" s="4" t="s">
        <v>375</v>
      </c>
    </row>
    <row r="30" spans="1:9">
      <c r="A30" s="4" t="s">
        <v>520</v>
      </c>
      <c r="E30" s="4" t="s">
        <v>544</v>
      </c>
    </row>
    <row r="31" spans="1:9"/>
    <row r="32" spans="1:9">
      <c r="A32" s="4" t="s">
        <v>331</v>
      </c>
      <c r="B32" s="4" t="s">
        <v>545</v>
      </c>
    </row>
  </sheetData>
  <mergeCells count="3">
    <mergeCell ref="A1:B1"/>
    <mergeCell ref="A31:H31"/>
    <mergeCell ref="B32:H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46</v>
      </c>
      <c r="B1" s="2" t="s">
        <v>547</v>
      </c>
    </row>
    <row r="2" spans="1:2">
      <c r="A2" s="3" t="s">
        <v>516</v>
      </c>
    </row>
    <row r="3" spans="1:2">
      <c r="A3" s="4" t="s">
        <v>518</v>
      </c>
      <c r="B3" s="7" t="n">
        <v>0.675</v>
      </c>
    </row>
    <row r="4" spans="1:2">
      <c r="A4" s="4" t="s">
        <v>548</v>
      </c>
      <c r="B4" s="8" t="n">
        <v>0.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549</v>
      </c>
      <c r="B1" s="2" t="s">
        <v>1</v>
      </c>
    </row>
    <row r="2" spans="1:3">
      <c r="B2" s="2" t="s">
        <v>2</v>
      </c>
      <c r="C2" s="2" t="s">
        <v>32</v>
      </c>
    </row>
    <row r="3" spans="1:3">
      <c r="A3" s="3" t="s">
        <v>504</v>
      </c>
    </row>
    <row r="4" spans="1:3">
      <c r="A4" s="4" t="s">
        <v>80</v>
      </c>
      <c r="B4" s="6" t="n">
        <v>2164533</v>
      </c>
      <c r="C4" s="6" t="n">
        <v>646505</v>
      </c>
    </row>
    <row r="5" spans="1:3">
      <c r="A5" s="4" t="s">
        <v>550</v>
      </c>
    </row>
    <row r="6" spans="1:3">
      <c r="A6" s="3" t="s">
        <v>504</v>
      </c>
    </row>
    <row r="7" spans="1:3">
      <c r="A7" s="4" t="s">
        <v>551</v>
      </c>
      <c r="B7" s="6" t="n">
        <v>54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552</v>
      </c>
      <c r="B1" s="2" t="s">
        <v>455</v>
      </c>
      <c r="C1" s="2" t="s">
        <v>2</v>
      </c>
    </row>
    <row r="2" spans="1:3">
      <c r="A2" s="3" t="s">
        <v>504</v>
      </c>
    </row>
    <row r="3" spans="1:3">
      <c r="A3" s="4" t="s">
        <v>553</v>
      </c>
      <c r="B3" s="8" t="n">
        <v>0.78</v>
      </c>
      <c r="C3" s="8" t="n">
        <v>0.6</v>
      </c>
    </row>
    <row r="4" spans="1:3">
      <c r="A4" s="4" t="s">
        <v>554</v>
      </c>
      <c r="B4" s="4" t="s">
        <v>410</v>
      </c>
      <c r="C4" s="4" t="s">
        <v>464</v>
      </c>
    </row>
    <row r="5" spans="1:3">
      <c r="A5" s="4" t="s">
        <v>555</v>
      </c>
      <c r="B5" s="4" t="s">
        <v>424</v>
      </c>
      <c r="C5" s="4" t="s">
        <v>462</v>
      </c>
    </row>
    <row r="6" spans="1:3">
      <c r="A6" s="4" t="s">
        <v>458</v>
      </c>
      <c r="B6" s="4" t="s">
        <v>459</v>
      </c>
      <c r="C6" s="4" t="s">
        <v>460</v>
      </c>
    </row>
    <row r="7" spans="1:3">
      <c r="A7" s="4" t="s">
        <v>457</v>
      </c>
      <c r="B7" s="4" t="s">
        <v>317</v>
      </c>
      <c r="C7" s="4" t="s">
        <v>317</v>
      </c>
    </row>
    <row r="8" spans="1:3">
      <c r="A8" s="4" t="s">
        <v>556</v>
      </c>
      <c r="B8" s="4" t="s">
        <v>557</v>
      </c>
      <c r="C8" s="4" t="s">
        <v>557</v>
      </c>
    </row>
    <row r="9" spans="1:3">
      <c r="A9" s="4" t="s">
        <v>558</v>
      </c>
      <c r="B9" s="4" t="s">
        <v>557</v>
      </c>
      <c r="C9" s="4" t="s">
        <v>5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24"/>
    <col customWidth="1" max="9" min="9" width="13"/>
    <col customWidth="1" max="10" min="10" width="14"/>
    <col customWidth="1" max="11" min="11" width="14"/>
    <col customWidth="1" max="12" min="12" width="14"/>
  </cols>
  <sheetData>
    <row r="1" spans="1:12">
      <c r="A1" s="1" t="s">
        <v>559</v>
      </c>
      <c r="B1" s="2" t="s">
        <v>560</v>
      </c>
      <c r="C1" s="2" t="s">
        <v>561</v>
      </c>
      <c r="D1" s="2" t="s">
        <v>562</v>
      </c>
      <c r="E1" s="2" t="s">
        <v>560</v>
      </c>
      <c r="F1" s="2" t="s">
        <v>563</v>
      </c>
      <c r="G1" s="2" t="s">
        <v>564</v>
      </c>
      <c r="H1" s="2" t="s">
        <v>2</v>
      </c>
      <c r="I1" s="2" t="s">
        <v>32</v>
      </c>
      <c r="J1" s="2" t="s">
        <v>565</v>
      </c>
      <c r="K1" s="2" t="s">
        <v>566</v>
      </c>
      <c r="L1" s="2" t="s">
        <v>567</v>
      </c>
    </row>
    <row r="2" spans="1:12">
      <c r="A2" s="3" t="s">
        <v>484</v>
      </c>
    </row>
    <row r="3" spans="1:12">
      <c r="A3" s="4" t="s">
        <v>568</v>
      </c>
      <c r="H3" s="6" t="n">
        <v>397883</v>
      </c>
      <c r="I3" s="6" t="n">
        <v>548619</v>
      </c>
    </row>
    <row r="4" spans="1:12">
      <c r="A4" s="4" t="s">
        <v>569</v>
      </c>
      <c r="E4" s="4" t="s">
        <v>570</v>
      </c>
    </row>
    <row r="5" spans="1:12">
      <c r="A5" s="4" t="s">
        <v>571</v>
      </c>
      <c r="H5" s="6" t="n">
        <v>1204791</v>
      </c>
      <c r="I5" s="6" t="n">
        <v>2353194</v>
      </c>
    </row>
    <row r="6" spans="1:12">
      <c r="A6" s="4" t="s">
        <v>326</v>
      </c>
    </row>
    <row r="7" spans="1:12">
      <c r="A7" s="3" t="s">
        <v>484</v>
      </c>
    </row>
    <row r="8" spans="1:12">
      <c r="A8" s="4" t="s">
        <v>572</v>
      </c>
      <c r="H8" s="5" t="n">
        <v>383333</v>
      </c>
    </row>
    <row r="9" spans="1:12">
      <c r="A9" s="4" t="s">
        <v>423</v>
      </c>
      <c r="H9" s="4" t="s">
        <v>424</v>
      </c>
    </row>
    <row r="10" spans="1:12">
      <c r="A10" s="4" t="s">
        <v>385</v>
      </c>
      <c r="H10" s="8" t="n">
        <v>1.35</v>
      </c>
    </row>
    <row r="11" spans="1:12">
      <c r="A11" s="4" t="s">
        <v>573</v>
      </c>
    </row>
    <row r="12" spans="1:12">
      <c r="A12" s="3" t="s">
        <v>484</v>
      </c>
    </row>
    <row r="13" spans="1:12">
      <c r="A13" s="4" t="s">
        <v>572</v>
      </c>
      <c r="B13" s="5" t="n">
        <v>122799</v>
      </c>
      <c r="D13" s="5" t="n">
        <v>453652</v>
      </c>
      <c r="E13" s="5" t="n">
        <v>122799</v>
      </c>
      <c r="F13" s="5" t="n">
        <v>1066667</v>
      </c>
      <c r="H13" s="5" t="n">
        <v>576451</v>
      </c>
    </row>
    <row r="14" spans="1:12">
      <c r="A14" s="4" t="s">
        <v>423</v>
      </c>
      <c r="B14" s="4" t="s">
        <v>424</v>
      </c>
      <c r="D14" s="4" t="s">
        <v>424</v>
      </c>
      <c r="F14" s="4" t="s">
        <v>424</v>
      </c>
      <c r="H14" s="4" t="s">
        <v>424</v>
      </c>
    </row>
    <row r="15" spans="1:12">
      <c r="A15" s="4" t="s">
        <v>385</v>
      </c>
      <c r="B15" s="7" t="n">
        <v>0.825</v>
      </c>
      <c r="D15" s="7" t="n">
        <v>0.825</v>
      </c>
      <c r="E15" s="7" t="n">
        <v>0.825</v>
      </c>
      <c r="F15" s="7" t="n">
        <v>0.825</v>
      </c>
      <c r="H15" s="7" t="n">
        <v>0.825</v>
      </c>
    </row>
    <row r="16" spans="1:12">
      <c r="A16" s="4" t="s">
        <v>574</v>
      </c>
    </row>
    <row r="17" spans="1:12">
      <c r="A17" s="3" t="s">
        <v>484</v>
      </c>
    </row>
    <row r="18" spans="1:12">
      <c r="A18" s="4" t="s">
        <v>572</v>
      </c>
      <c r="H18" s="5" t="n">
        <v>774097</v>
      </c>
    </row>
    <row r="19" spans="1:12">
      <c r="A19" s="4" t="s">
        <v>423</v>
      </c>
      <c r="G19" s="4" t="s">
        <v>424</v>
      </c>
      <c r="I19" s="4" t="s">
        <v>424</v>
      </c>
    </row>
    <row r="20" spans="1:12">
      <c r="A20" s="4" t="s">
        <v>385</v>
      </c>
      <c r="G20" s="6" t="n">
        <v>1</v>
      </c>
    </row>
    <row r="21" spans="1:12">
      <c r="A21" s="4" t="s">
        <v>568</v>
      </c>
      <c r="H21" s="6" t="n">
        <v>398000</v>
      </c>
    </row>
    <row r="22" spans="1:12">
      <c r="A22" s="4" t="s">
        <v>575</v>
      </c>
    </row>
    <row r="23" spans="1:12">
      <c r="A23" s="3" t="s">
        <v>484</v>
      </c>
    </row>
    <row r="24" spans="1:12">
      <c r="A24" s="4" t="s">
        <v>385</v>
      </c>
      <c r="I24" s="8" t="n">
        <v>0.75</v>
      </c>
    </row>
    <row r="25" spans="1:12">
      <c r="A25" s="4" t="s">
        <v>576</v>
      </c>
    </row>
    <row r="26" spans="1:12">
      <c r="A26" s="3" t="s">
        <v>484</v>
      </c>
    </row>
    <row r="27" spans="1:12">
      <c r="A27" s="4" t="s">
        <v>385</v>
      </c>
      <c r="I27" s="6" t="n">
        <v>1</v>
      </c>
    </row>
    <row r="28" spans="1:12">
      <c r="A28" s="4" t="s">
        <v>577</v>
      </c>
    </row>
    <row r="29" spans="1:12">
      <c r="A29" s="3" t="s">
        <v>484</v>
      </c>
    </row>
    <row r="30" spans="1:12">
      <c r="A30" s="4" t="s">
        <v>572</v>
      </c>
      <c r="G30" s="5" t="n">
        <v>182375</v>
      </c>
      <c r="I30" s="5" t="n">
        <v>23254230</v>
      </c>
    </row>
    <row r="31" spans="1:12">
      <c r="A31" s="4" t="s">
        <v>385</v>
      </c>
      <c r="G31" s="8" t="n">
        <v>1.35</v>
      </c>
    </row>
    <row r="32" spans="1:12">
      <c r="A32" s="4" t="s">
        <v>578</v>
      </c>
    </row>
    <row r="33" spans="1:12">
      <c r="A33" s="3" t="s">
        <v>484</v>
      </c>
    </row>
    <row r="34" spans="1:12">
      <c r="A34" s="4" t="s">
        <v>572</v>
      </c>
      <c r="G34" s="5" t="n">
        <v>182375</v>
      </c>
    </row>
    <row r="35" spans="1:12">
      <c r="A35" s="4" t="s">
        <v>579</v>
      </c>
    </row>
    <row r="36" spans="1:12">
      <c r="A36" s="3" t="s">
        <v>484</v>
      </c>
    </row>
    <row r="37" spans="1:12">
      <c r="A37" s="4" t="s">
        <v>572</v>
      </c>
      <c r="I37" s="5" t="n">
        <v>4960314</v>
      </c>
    </row>
    <row r="38" spans="1:12">
      <c r="A38" s="4" t="s">
        <v>580</v>
      </c>
    </row>
    <row r="39" spans="1:12">
      <c r="A39" s="3" t="s">
        <v>484</v>
      </c>
    </row>
    <row r="40" spans="1:12">
      <c r="A40" s="4" t="s">
        <v>572</v>
      </c>
      <c r="H40" s="5" t="n">
        <v>138864</v>
      </c>
    </row>
    <row r="41" spans="1:12">
      <c r="A41" s="4" t="s">
        <v>581</v>
      </c>
    </row>
    <row r="42" spans="1:12">
      <c r="A42" s="3" t="s">
        <v>484</v>
      </c>
    </row>
    <row r="43" spans="1:12">
      <c r="A43" s="4" t="s">
        <v>572</v>
      </c>
      <c r="B43" s="5" t="n">
        <v>6310667</v>
      </c>
      <c r="E43" s="5" t="n">
        <v>6310667</v>
      </c>
    </row>
    <row r="44" spans="1:12">
      <c r="A44" s="4" t="s">
        <v>385</v>
      </c>
      <c r="B44" s="6" t="n">
        <v>1</v>
      </c>
      <c r="E44" s="6" t="n">
        <v>1</v>
      </c>
    </row>
    <row r="45" spans="1:12">
      <c r="A45" s="4" t="s">
        <v>569</v>
      </c>
      <c r="E45" s="4" t="s">
        <v>11</v>
      </c>
    </row>
    <row r="46" spans="1:12">
      <c r="A46" s="4" t="s">
        <v>582</v>
      </c>
    </row>
    <row r="47" spans="1:12">
      <c r="A47" s="3" t="s">
        <v>484</v>
      </c>
    </row>
    <row r="48" spans="1:12">
      <c r="A48" s="4" t="s">
        <v>583</v>
      </c>
      <c r="B48" s="5" t="n">
        <v>2</v>
      </c>
      <c r="E48" s="5" t="n">
        <v>2</v>
      </c>
    </row>
    <row r="49" spans="1:12">
      <c r="A49" s="4" t="s">
        <v>584</v>
      </c>
      <c r="E49" s="4" t="s">
        <v>395</v>
      </c>
    </row>
    <row r="50" spans="1:12">
      <c r="A50" s="4" t="s">
        <v>585</v>
      </c>
    </row>
    <row r="51" spans="1:12">
      <c r="A51" s="3" t="s">
        <v>484</v>
      </c>
    </row>
    <row r="52" spans="1:12">
      <c r="A52" s="4" t="s">
        <v>572</v>
      </c>
      <c r="B52" s="5" t="n">
        <v>186667</v>
      </c>
      <c r="E52" s="5" t="n">
        <v>186667</v>
      </c>
    </row>
    <row r="53" spans="1:12">
      <c r="A53" s="4" t="s">
        <v>583</v>
      </c>
      <c r="B53" s="5" t="n">
        <v>1</v>
      </c>
      <c r="E53" s="5" t="n">
        <v>1</v>
      </c>
    </row>
    <row r="54" spans="1:12">
      <c r="A54" s="4" t="s">
        <v>584</v>
      </c>
      <c r="E54" s="4" t="s">
        <v>586</v>
      </c>
    </row>
    <row r="55" spans="1:12">
      <c r="A55" s="4" t="s">
        <v>587</v>
      </c>
    </row>
    <row r="56" spans="1:12">
      <c r="A56" s="3" t="s">
        <v>484</v>
      </c>
    </row>
    <row r="57" spans="1:12">
      <c r="A57" s="4" t="s">
        <v>572</v>
      </c>
      <c r="B57" s="5" t="n">
        <v>160000</v>
      </c>
      <c r="E57" s="5" t="n">
        <v>160000</v>
      </c>
    </row>
    <row r="58" spans="1:12">
      <c r="A58" s="4" t="s">
        <v>583</v>
      </c>
      <c r="B58" s="5" t="n">
        <v>1</v>
      </c>
      <c r="E58" s="5" t="n">
        <v>1</v>
      </c>
    </row>
    <row r="59" spans="1:12">
      <c r="A59" s="4" t="s">
        <v>588</v>
      </c>
      <c r="E59" s="4" t="s">
        <v>589</v>
      </c>
    </row>
    <row r="60" spans="1:12">
      <c r="A60" s="4" t="s">
        <v>590</v>
      </c>
    </row>
    <row r="61" spans="1:12">
      <c r="A61" s="3" t="s">
        <v>484</v>
      </c>
    </row>
    <row r="62" spans="1:12">
      <c r="A62" s="4" t="s">
        <v>385</v>
      </c>
      <c r="G62" s="8" t="n">
        <v>1.35</v>
      </c>
    </row>
    <row r="63" spans="1:12">
      <c r="A63" s="4" t="s">
        <v>591</v>
      </c>
    </row>
    <row r="64" spans="1:12">
      <c r="A64" s="3" t="s">
        <v>484</v>
      </c>
    </row>
    <row r="65" spans="1:12">
      <c r="A65" s="4" t="s">
        <v>385</v>
      </c>
      <c r="H65" s="8" t="n">
        <v>0.5</v>
      </c>
    </row>
    <row r="66" spans="1:12">
      <c r="A66" s="4" t="s">
        <v>592</v>
      </c>
    </row>
    <row r="67" spans="1:12">
      <c r="A67" s="3" t="s">
        <v>484</v>
      </c>
    </row>
    <row r="68" spans="1:12">
      <c r="A68" s="4" t="s">
        <v>385</v>
      </c>
      <c r="H68" s="9" t="n">
        <v>0.75</v>
      </c>
    </row>
    <row r="69" spans="1:12">
      <c r="A69" s="4" t="s">
        <v>593</v>
      </c>
    </row>
    <row r="70" spans="1:12">
      <c r="A70" s="3" t="s">
        <v>484</v>
      </c>
    </row>
    <row r="71" spans="1:12">
      <c r="A71" s="4" t="s">
        <v>385</v>
      </c>
      <c r="H71" s="8" t="n">
        <v>0.75</v>
      </c>
    </row>
    <row r="72" spans="1:12">
      <c r="A72" s="4" t="s">
        <v>594</v>
      </c>
    </row>
    <row r="73" spans="1:12">
      <c r="A73" s="3" t="s">
        <v>484</v>
      </c>
    </row>
    <row r="74" spans="1:12">
      <c r="A74" s="4" t="s">
        <v>572</v>
      </c>
      <c r="C74" s="5" t="n">
        <v>2000000</v>
      </c>
      <c r="F74" s="5" t="n">
        <v>6666667</v>
      </c>
      <c r="H74" s="5" t="n">
        <v>5602821</v>
      </c>
    </row>
    <row r="75" spans="1:12">
      <c r="A75" s="4" t="s">
        <v>423</v>
      </c>
      <c r="C75" s="4" t="s">
        <v>424</v>
      </c>
      <c r="F75" s="4" t="s">
        <v>424</v>
      </c>
      <c r="H75" s="4" t="s">
        <v>424</v>
      </c>
    </row>
    <row r="76" spans="1:12">
      <c r="A76" s="4" t="s">
        <v>385</v>
      </c>
      <c r="C76" s="6" t="n">
        <v>1</v>
      </c>
      <c r="F76" s="6" t="n">
        <v>1</v>
      </c>
      <c r="H76" s="6" t="n">
        <v>1</v>
      </c>
    </row>
    <row r="77" spans="1:12">
      <c r="A77" s="4" t="s">
        <v>595</v>
      </c>
    </row>
    <row r="78" spans="1:12">
      <c r="A78" s="3" t="s">
        <v>484</v>
      </c>
    </row>
    <row r="79" spans="1:12">
      <c r="A79" s="4" t="s">
        <v>596</v>
      </c>
      <c r="H79" s="8" t="n">
        <v>0.76</v>
      </c>
    </row>
    <row r="80" spans="1:12">
      <c r="A80" s="4" t="s">
        <v>597</v>
      </c>
      <c r="H80" s="4" t="s">
        <v>598</v>
      </c>
    </row>
    <row r="81" spans="1:12">
      <c r="A81" s="4" t="s">
        <v>599</v>
      </c>
      <c r="H81" s="4" t="s">
        <v>383</v>
      </c>
    </row>
    <row r="82" spans="1:12">
      <c r="A82" s="4" t="s">
        <v>600</v>
      </c>
      <c r="H82" s="8" t="n">
        <v>0.64</v>
      </c>
    </row>
    <row r="83" spans="1:12">
      <c r="A83" s="4" t="s">
        <v>601</v>
      </c>
    </row>
    <row r="84" spans="1:12">
      <c r="A84" s="3" t="s">
        <v>484</v>
      </c>
    </row>
    <row r="85" spans="1:12">
      <c r="A85" s="4" t="s">
        <v>602</v>
      </c>
      <c r="H85" s="5" t="n">
        <v>550000</v>
      </c>
    </row>
    <row r="86" spans="1:12">
      <c r="A86" s="4" t="s">
        <v>603</v>
      </c>
    </row>
    <row r="87" spans="1:12">
      <c r="A87" s="3" t="s">
        <v>484</v>
      </c>
    </row>
    <row r="88" spans="1:12">
      <c r="A88" s="4" t="s">
        <v>602</v>
      </c>
      <c r="H88" s="5" t="n">
        <v>450000</v>
      </c>
    </row>
    <row r="89" spans="1:12">
      <c r="A89" s="4" t="s">
        <v>604</v>
      </c>
    </row>
    <row r="90" spans="1:12">
      <c r="A90" s="3" t="s">
        <v>484</v>
      </c>
    </row>
    <row r="91" spans="1:12">
      <c r="A91" s="4" t="s">
        <v>571</v>
      </c>
      <c r="H91" s="6" t="n">
        <v>1205000</v>
      </c>
      <c r="I91" s="6" t="n">
        <v>2353000</v>
      </c>
    </row>
    <row r="92" spans="1:12">
      <c r="A92" s="4" t="s">
        <v>605</v>
      </c>
      <c r="H92" s="5" t="n">
        <v>949000</v>
      </c>
      <c r="I92" s="6" t="n">
        <v>1712000</v>
      </c>
    </row>
    <row r="93" spans="1:12">
      <c r="A93" s="4" t="s">
        <v>606</v>
      </c>
      <c r="H93" s="6" t="n">
        <v>940000</v>
      </c>
    </row>
    <row r="94" spans="1:12">
      <c r="A94" s="4" t="s">
        <v>607</v>
      </c>
      <c r="H94" s="4" t="s">
        <v>608</v>
      </c>
    </row>
    <row r="95" spans="1:12">
      <c r="A95" s="4" t="s">
        <v>609</v>
      </c>
    </row>
    <row r="96" spans="1:12">
      <c r="A96" s="3" t="s">
        <v>484</v>
      </c>
    </row>
    <row r="97" spans="1:12">
      <c r="A97" s="4" t="s">
        <v>602</v>
      </c>
      <c r="H97" s="5" t="n">
        <v>7123</v>
      </c>
    </row>
    <row r="98" spans="1:12">
      <c r="A98" s="4" t="s">
        <v>596</v>
      </c>
      <c r="H98" s="8" t="n">
        <v>0.61</v>
      </c>
    </row>
    <row r="99" spans="1:12">
      <c r="A99" s="4" t="s">
        <v>597</v>
      </c>
      <c r="H99" s="4" t="s">
        <v>598</v>
      </c>
    </row>
    <row r="100" spans="1:12">
      <c r="A100" s="4" t="s">
        <v>600</v>
      </c>
      <c r="H100" s="8" t="n">
        <v>0.36</v>
      </c>
    </row>
    <row r="101" spans="1:12">
      <c r="A101" s="4" t="s">
        <v>610</v>
      </c>
    </row>
    <row r="102" spans="1:12">
      <c r="A102" s="3" t="s">
        <v>484</v>
      </c>
    </row>
    <row r="103" spans="1:12">
      <c r="A103" s="4" t="s">
        <v>611</v>
      </c>
      <c r="H103" s="5" t="n">
        <v>7543807</v>
      </c>
    </row>
    <row r="104" spans="1:12">
      <c r="A104" s="4" t="s">
        <v>612</v>
      </c>
    </row>
    <row r="105" spans="1:12">
      <c r="A105" s="3" t="s">
        <v>484</v>
      </c>
    </row>
    <row r="106" spans="1:12">
      <c r="A106" s="4" t="s">
        <v>613</v>
      </c>
      <c r="J106" s="5" t="n">
        <v>7000000</v>
      </c>
      <c r="K106" s="5" t="n">
        <v>5000000</v>
      </c>
      <c r="L106" s="5" t="n">
        <v>3000000</v>
      </c>
    </row>
    <row r="107" spans="1:12">
      <c r="A107" s="4" t="s">
        <v>614</v>
      </c>
    </row>
    <row r="108" spans="1:12">
      <c r="A108" s="3" t="s">
        <v>484</v>
      </c>
    </row>
    <row r="109" spans="1:12">
      <c r="A109" s="4" t="s">
        <v>613</v>
      </c>
      <c r="J109" s="5" t="n">
        <v>15000000</v>
      </c>
      <c r="K109" s="5" t="n">
        <v>7000000</v>
      </c>
      <c r="L109" s="5" t="n">
        <v>5000000</v>
      </c>
    </row>
    <row r="110" spans="1:12">
      <c r="A110" s="4" t="s">
        <v>615</v>
      </c>
    </row>
    <row r="111" spans="1:12">
      <c r="A111" s="3" t="s">
        <v>484</v>
      </c>
    </row>
    <row r="112" spans="1:12">
      <c r="A112" s="4" t="s">
        <v>602</v>
      </c>
      <c r="H112" s="5" t="n">
        <v>300000</v>
      </c>
    </row>
    <row r="113" spans="1:12">
      <c r="A113" s="4" t="s">
        <v>596</v>
      </c>
      <c r="H113" s="8" t="n">
        <v>1.09</v>
      </c>
    </row>
    <row r="114" spans="1:12">
      <c r="A114" s="4" t="s">
        <v>600</v>
      </c>
      <c r="H114" s="8" t="n">
        <v>0.78</v>
      </c>
    </row>
    <row r="115" spans="1:12">
      <c r="A115" s="4" t="s">
        <v>616</v>
      </c>
    </row>
    <row r="116" spans="1:12">
      <c r="A116" s="3" t="s">
        <v>484</v>
      </c>
    </row>
    <row r="117" spans="1:12">
      <c r="A117" s="4" t="s">
        <v>599</v>
      </c>
      <c r="H117" s="4" t="s">
        <v>387</v>
      </c>
    </row>
    <row r="118" spans="1:12">
      <c r="A118" s="4" t="s">
        <v>617</v>
      </c>
    </row>
    <row r="119" spans="1:12">
      <c r="A119" s="3" t="s">
        <v>484</v>
      </c>
    </row>
    <row r="120" spans="1:12">
      <c r="A120" s="4" t="s">
        <v>599</v>
      </c>
      <c r="H120" s="4" t="s">
        <v>598</v>
      </c>
    </row>
    <row r="121" spans="1:12">
      <c r="A121" s="4" t="s">
        <v>618</v>
      </c>
    </row>
    <row r="122" spans="1:12">
      <c r="A122" s="3" t="s">
        <v>484</v>
      </c>
    </row>
    <row r="123" spans="1:12">
      <c r="A123" s="4" t="s">
        <v>602</v>
      </c>
      <c r="H123" s="5" t="n">
        <v>100000</v>
      </c>
    </row>
    <row r="124" spans="1:12">
      <c r="A124" s="4" t="s">
        <v>596</v>
      </c>
      <c r="H124" s="8" t="n">
        <v>0.68</v>
      </c>
    </row>
    <row r="125" spans="1:12">
      <c r="A125" s="4" t="s">
        <v>600</v>
      </c>
      <c r="H125" s="8" t="n">
        <v>0.53</v>
      </c>
    </row>
    <row r="126" spans="1:12">
      <c r="A126" s="4" t="s">
        <v>619</v>
      </c>
      <c r="H126" s="4" t="s">
        <v>620</v>
      </c>
    </row>
    <row r="127" spans="1:12">
      <c r="A127" s="4" t="s">
        <v>621</v>
      </c>
    </row>
    <row r="128" spans="1:12">
      <c r="A128" s="3" t="s">
        <v>484</v>
      </c>
    </row>
    <row r="129" spans="1:12">
      <c r="A129" s="4" t="s">
        <v>597</v>
      </c>
      <c r="H129" s="4" t="s">
        <v>387</v>
      </c>
    </row>
    <row r="130" spans="1:12">
      <c r="A130" s="4" t="s">
        <v>622</v>
      </c>
    </row>
    <row r="131" spans="1:12">
      <c r="A131" s="3" t="s">
        <v>484</v>
      </c>
    </row>
    <row r="132" spans="1:12">
      <c r="A132" s="4" t="s">
        <v>597</v>
      </c>
      <c r="H132" s="4" t="s">
        <v>598</v>
      </c>
    </row>
    <row r="133" spans="1:12">
      <c r="A133" s="4" t="s">
        <v>623</v>
      </c>
    </row>
    <row r="134" spans="1:12">
      <c r="A134" s="3" t="s">
        <v>484</v>
      </c>
    </row>
    <row r="135" spans="1:12">
      <c r="A135" s="4" t="s">
        <v>602</v>
      </c>
      <c r="H135" s="5" t="n">
        <v>1050000</v>
      </c>
    </row>
    <row r="136" spans="1:12">
      <c r="A136" s="4" t="s">
        <v>597</v>
      </c>
      <c r="H136" s="4" t="s">
        <v>598</v>
      </c>
    </row>
    <row r="137" spans="1:12">
      <c r="A137" s="4" t="s">
        <v>599</v>
      </c>
      <c r="H137" s="4" t="s">
        <v>624</v>
      </c>
    </row>
    <row r="138" spans="1:12">
      <c r="A138" s="4" t="s">
        <v>625</v>
      </c>
      <c r="H138" s="8" t="n">
        <v>1.09</v>
      </c>
    </row>
    <row r="139" spans="1:12">
      <c r="A139" s="4" t="s">
        <v>626</v>
      </c>
      <c r="H139" s="9" t="n">
        <v>1.1</v>
      </c>
    </row>
    <row r="140" spans="1:12">
      <c r="A140" s="4" t="s">
        <v>627</v>
      </c>
    </row>
    <row r="141" spans="1:12">
      <c r="A141" s="3" t="s">
        <v>484</v>
      </c>
    </row>
    <row r="142" spans="1:12">
      <c r="A142" s="4" t="s">
        <v>600</v>
      </c>
      <c r="H142" s="9" t="n">
        <v>0.75</v>
      </c>
    </row>
    <row r="143" spans="1:12">
      <c r="A143" s="4" t="s">
        <v>628</v>
      </c>
    </row>
    <row r="144" spans="1:12">
      <c r="A144" s="3" t="s">
        <v>484</v>
      </c>
    </row>
    <row r="145" spans="1:12">
      <c r="A145" s="4" t="s">
        <v>600</v>
      </c>
      <c r="H145" s="8" t="n">
        <v>0.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s>
  <sheetData>
    <row r="1" spans="1:4">
      <c r="A1" s="1" t="s">
        <v>629</v>
      </c>
      <c r="B1" s="2" t="s">
        <v>1</v>
      </c>
    </row>
    <row r="2" spans="1:4">
      <c r="B2" s="2" t="s">
        <v>2</v>
      </c>
      <c r="C2" s="2" t="s">
        <v>32</v>
      </c>
      <c r="D2" s="2" t="s">
        <v>307</v>
      </c>
    </row>
    <row r="3" spans="1:4">
      <c r="A3" s="3" t="s">
        <v>630</v>
      </c>
    </row>
    <row r="4" spans="1:4">
      <c r="A4" s="4" t="s">
        <v>631</v>
      </c>
      <c r="B4" s="5" t="n">
        <v>63307150</v>
      </c>
      <c r="C4" s="5" t="n">
        <v>31008915</v>
      </c>
    </row>
    <row r="5" spans="1:4">
      <c r="A5" s="4" t="s">
        <v>632</v>
      </c>
      <c r="B5" s="5" t="n">
        <v>16935437</v>
      </c>
      <c r="C5" s="5" t="n">
        <v>33838536</v>
      </c>
    </row>
    <row r="6" spans="1:4">
      <c r="A6" s="4" t="s">
        <v>633</v>
      </c>
      <c r="B6" s="5" t="n">
        <v>-912961</v>
      </c>
      <c r="C6" s="5" t="n">
        <v>-1050301</v>
      </c>
    </row>
    <row r="7" spans="1:4">
      <c r="A7" s="4" t="s">
        <v>634</v>
      </c>
      <c r="B7" s="5" t="n">
        <v>-1470000</v>
      </c>
      <c r="C7" s="5" t="n">
        <v>-490000</v>
      </c>
    </row>
    <row r="8" spans="1:4">
      <c r="A8" s="4" t="s">
        <v>631</v>
      </c>
      <c r="B8" s="5" t="n">
        <v>77859626</v>
      </c>
      <c r="C8" s="5" t="n">
        <v>63307150</v>
      </c>
      <c r="D8" s="5" t="n">
        <v>31008915</v>
      </c>
    </row>
    <row r="9" spans="1:4">
      <c r="A9" s="4" t="s">
        <v>635</v>
      </c>
      <c r="B9" s="5" t="n">
        <v>74535543</v>
      </c>
    </row>
    <row r="10" spans="1:4">
      <c r="A10" s="4" t="s">
        <v>636</v>
      </c>
      <c r="B10" s="8" t="n">
        <v>0.83</v>
      </c>
      <c r="C10" s="8" t="n">
        <v>0.88</v>
      </c>
    </row>
    <row r="11" spans="1:4">
      <c r="A11" s="4" t="s">
        <v>637</v>
      </c>
      <c r="B11" s="9" t="n">
        <v>0.99</v>
      </c>
      <c r="C11" s="9" t="n">
        <v>0.8</v>
      </c>
    </row>
    <row r="12" spans="1:4">
      <c r="A12" s="4" t="s">
        <v>638</v>
      </c>
      <c r="B12" s="9" t="n">
        <v>0.55</v>
      </c>
      <c r="C12" s="9" t="n">
        <v>0.7</v>
      </c>
    </row>
    <row r="13" spans="1:4">
      <c r="A13" s="4" t="s">
        <v>639</v>
      </c>
      <c r="B13" s="9" t="n">
        <v>1.56</v>
      </c>
      <c r="C13" s="9" t="n">
        <v>2.01</v>
      </c>
    </row>
    <row r="14" spans="1:4">
      <c r="A14" s="4" t="s">
        <v>636</v>
      </c>
      <c r="B14" s="9" t="n">
        <v>0.86</v>
      </c>
      <c r="C14" s="8" t="n">
        <v>0.83</v>
      </c>
      <c r="D14" s="8" t="n">
        <v>0.88</v>
      </c>
    </row>
    <row r="15" spans="1:4">
      <c r="A15" s="4" t="s">
        <v>640</v>
      </c>
      <c r="B15" s="8" t="n">
        <v>0.85</v>
      </c>
    </row>
    <row r="16" spans="1:4">
      <c r="A16" s="4" t="s">
        <v>641</v>
      </c>
      <c r="B16" s="4" t="s">
        <v>642</v>
      </c>
      <c r="C16" s="4" t="s">
        <v>643</v>
      </c>
      <c r="D16" s="4" t="s">
        <v>644</v>
      </c>
    </row>
    <row r="17" spans="1:4">
      <c r="A17" s="4" t="s">
        <v>645</v>
      </c>
      <c r="B17" s="4" t="s">
        <v>646</v>
      </c>
    </row>
    <row r="18" spans="1:4">
      <c r="A18" s="4" t="s">
        <v>647</v>
      </c>
      <c r="B18" s="6" t="n">
        <v>40250</v>
      </c>
      <c r="C18" s="6" t="n">
        <v>9863492</v>
      </c>
      <c r="D18" s="6" t="n">
        <v>5538335</v>
      </c>
    </row>
    <row r="19" spans="1:4">
      <c r="A19" s="4" t="s">
        <v>648</v>
      </c>
      <c r="B19" s="6" t="n">
        <v>402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3"/>
  </cols>
  <sheetData>
    <row r="1" spans="1:4">
      <c r="A1" s="1" t="s">
        <v>649</v>
      </c>
      <c r="B1" s="2" t="s">
        <v>650</v>
      </c>
      <c r="C1" s="2" t="s">
        <v>2</v>
      </c>
      <c r="D1" s="2" t="s">
        <v>32</v>
      </c>
    </row>
    <row r="2" spans="1:4">
      <c r="A2" s="3" t="s">
        <v>651</v>
      </c>
    </row>
    <row r="3" spans="1:4">
      <c r="A3" s="4" t="s">
        <v>652</v>
      </c>
      <c r="B3" s="6" t="n">
        <v>3500000</v>
      </c>
    </row>
    <row r="4" spans="1:4">
      <c r="A4" s="4" t="s">
        <v>653</v>
      </c>
      <c r="C4" s="6" t="n">
        <v>3500000</v>
      </c>
    </row>
    <row r="5" spans="1:4">
      <c r="A5" s="4" t="s">
        <v>654</v>
      </c>
      <c r="C5" s="5" t="n">
        <v>350000</v>
      </c>
    </row>
    <row r="6" spans="1:4">
      <c r="A6" s="4" t="s">
        <v>655</v>
      </c>
      <c r="C6" s="5" t="n">
        <v>350000</v>
      </c>
    </row>
    <row r="7" spans="1:4">
      <c r="A7" s="4" t="s">
        <v>656</v>
      </c>
      <c r="C7" s="5" t="n">
        <v>350000</v>
      </c>
    </row>
    <row r="8" spans="1:4">
      <c r="A8" s="4" t="s">
        <v>657</v>
      </c>
      <c r="C8" s="5" t="n">
        <v>350000</v>
      </c>
    </row>
    <row r="9" spans="1:4">
      <c r="A9" s="4" t="s">
        <v>658</v>
      </c>
      <c r="C9" s="5" t="n">
        <v>350000</v>
      </c>
    </row>
    <row r="10" spans="1:4">
      <c r="A10" s="4" t="s">
        <v>659</v>
      </c>
    </row>
    <row r="11" spans="1:4">
      <c r="A11" s="3" t="s">
        <v>651</v>
      </c>
    </row>
    <row r="12" spans="1:4">
      <c r="A12" s="4" t="s">
        <v>652</v>
      </c>
      <c r="B12" s="6" t="n">
        <v>3500000</v>
      </c>
    </row>
    <row r="13" spans="1:4">
      <c r="A13" s="4" t="s">
        <v>660</v>
      </c>
      <c r="B13" s="4" t="s">
        <v>598</v>
      </c>
    </row>
    <row r="14" spans="1:4">
      <c r="A14" s="4" t="s">
        <v>661</v>
      </c>
      <c r="C14" s="6" t="n">
        <v>350000</v>
      </c>
      <c r="D14" s="6" t="n">
        <v>3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3"/>
    <col customWidth="1" max="3" min="3" width="13"/>
  </cols>
  <sheetData>
    <row r="1" spans="1:3">
      <c r="A1" s="1" t="s">
        <v>662</v>
      </c>
      <c r="B1" s="2" t="s">
        <v>2</v>
      </c>
      <c r="C1" s="2" t="s">
        <v>32</v>
      </c>
    </row>
    <row r="2" spans="1:3">
      <c r="A2" s="3" t="s">
        <v>651</v>
      </c>
    </row>
    <row r="3" spans="1:3">
      <c r="A3" s="4" t="s">
        <v>663</v>
      </c>
      <c r="B3" s="6" t="n">
        <v>3500000</v>
      </c>
      <c r="C3" s="6" t="n">
        <v>3500000</v>
      </c>
    </row>
    <row r="4" spans="1:3">
      <c r="A4" s="4" t="s">
        <v>664</v>
      </c>
      <c r="B4" s="5" t="n">
        <v>-1618770</v>
      </c>
      <c r="C4" s="5" t="n">
        <v>-1268750</v>
      </c>
    </row>
    <row r="5" spans="1:3">
      <c r="A5" s="4" t="s">
        <v>665</v>
      </c>
      <c r="B5" s="5" t="n">
        <v>1881230</v>
      </c>
      <c r="C5" s="5" t="n">
        <v>2231250</v>
      </c>
    </row>
    <row r="6" spans="1:3">
      <c r="A6" s="4" t="s">
        <v>666</v>
      </c>
      <c r="B6" s="5" t="n">
        <v>35989</v>
      </c>
      <c r="C6" s="5" t="n">
        <v>35989</v>
      </c>
    </row>
    <row r="7" spans="1:3">
      <c r="A7" s="4" t="s">
        <v>667</v>
      </c>
      <c r="B7" s="6" t="n">
        <v>1917219</v>
      </c>
      <c r="C7" s="6" t="n">
        <v>22672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0"/>
    <col customWidth="1" max="5" min="5" width="20"/>
    <col customWidth="1" max="6" min="6" width="21"/>
    <col customWidth="1" max="7" min="7" width="21"/>
  </cols>
  <sheetData>
    <row r="1" spans="1:7">
      <c r="A1" s="1" t="s">
        <v>668</v>
      </c>
      <c r="B1" s="2" t="s">
        <v>669</v>
      </c>
      <c r="C1" s="2" t="s">
        <v>670</v>
      </c>
      <c r="D1" s="2" t="s">
        <v>671</v>
      </c>
      <c r="E1" s="2" t="s">
        <v>672</v>
      </c>
      <c r="F1" s="2" t="s">
        <v>673</v>
      </c>
      <c r="G1" s="2" t="s">
        <v>674</v>
      </c>
    </row>
    <row r="2" spans="1:7">
      <c r="A2" s="3" t="s">
        <v>675</v>
      </c>
    </row>
    <row r="3" spans="1:7">
      <c r="A3" s="4" t="s">
        <v>676</v>
      </c>
      <c r="B3" s="6" t="n">
        <v>915000</v>
      </c>
      <c r="C3" s="14" t="n">
        <v>600000</v>
      </c>
    </row>
    <row r="4" spans="1:7">
      <c r="A4" s="4" t="s">
        <v>677</v>
      </c>
      <c r="F4" s="6" t="n">
        <v>807000</v>
      </c>
      <c r="G4" s="14" t="n">
        <v>600000</v>
      </c>
    </row>
    <row r="5" spans="1:7">
      <c r="A5" s="4" t="s">
        <v>678</v>
      </c>
      <c r="D5" s="6" t="n">
        <v>432000</v>
      </c>
      <c r="E5" s="14"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E39"/>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28"/>
    <col customWidth="1" max="5" min="5" width="24"/>
    <col customWidth="1" max="6" min="6" width="24"/>
    <col customWidth="1" max="7" min="7" width="26"/>
    <col customWidth="1" max="8" min="8" width="25"/>
    <col customWidth="1" max="9" min="9" width="17"/>
    <col customWidth="1" max="10" min="10" width="17"/>
    <col customWidth="1" max="11" min="11" width="16"/>
    <col customWidth="1" max="12" min="12" width="52"/>
    <col customWidth="1" max="13" min="13" width="13"/>
    <col customWidth="1" max="14" min="14" width="49"/>
    <col customWidth="1" max="15" min="15" width="40"/>
    <col customWidth="1" max="16" min="16" width="40"/>
    <col customWidth="1" max="17" min="17" width="36"/>
    <col customWidth="1" max="18" min="18" width="38"/>
    <col customWidth="1" max="19" min="19" width="37"/>
    <col customWidth="1" max="20" min="20" width="29"/>
    <col customWidth="1" max="21" min="21" width="29"/>
    <col customWidth="1" max="22" min="22" width="27"/>
    <col customWidth="1" max="23" min="23" width="54"/>
    <col customWidth="1" max="24" min="24" width="54"/>
    <col customWidth="1" max="25" min="25" width="50"/>
    <col customWidth="1" max="26" min="26" width="50"/>
    <col customWidth="1" max="27" min="27" width="52"/>
    <col customWidth="1" max="28" min="28" width="51"/>
    <col customWidth="1" max="29" min="29" width="43"/>
    <col customWidth="1" max="30" min="30" width="43"/>
    <col customWidth="1" max="31" min="31" width="20"/>
  </cols>
  <sheetData>
    <row r="1" spans="1:31">
      <c r="A1" s="1" t="s">
        <v>95</v>
      </c>
      <c r="B1" s="2" t="s">
        <v>96</v>
      </c>
      <c r="C1" s="2" t="s">
        <v>97</v>
      </c>
      <c r="D1" s="2" t="s">
        <v>98</v>
      </c>
      <c r="E1" s="2" t="s">
        <v>99</v>
      </c>
      <c r="F1" s="2" t="s">
        <v>100</v>
      </c>
      <c r="G1" s="2" t="s">
        <v>101</v>
      </c>
      <c r="H1" s="2" t="s">
        <v>102</v>
      </c>
      <c r="I1" s="2" t="s">
        <v>103</v>
      </c>
      <c r="J1" s="2" t="s">
        <v>104</v>
      </c>
      <c r="K1" s="2" t="s">
        <v>105</v>
      </c>
      <c r="L1" s="2" t="s">
        <v>106</v>
      </c>
      <c r="M1" s="2" t="s">
        <v>107</v>
      </c>
      <c r="N1" s="2" t="s">
        <v>108</v>
      </c>
      <c r="O1" s="2" t="s">
        <v>109</v>
      </c>
      <c r="P1" s="2" t="s">
        <v>110</v>
      </c>
      <c r="Q1" s="2" t="s">
        <v>111</v>
      </c>
      <c r="R1" s="2" t="s">
        <v>112</v>
      </c>
      <c r="S1" s="2" t="s">
        <v>113</v>
      </c>
      <c r="T1" s="2" t="s">
        <v>114</v>
      </c>
      <c r="U1" s="2" t="s">
        <v>115</v>
      </c>
      <c r="V1" s="2" t="s">
        <v>116</v>
      </c>
      <c r="W1" s="2" t="s">
        <v>117</v>
      </c>
      <c r="X1" s="2" t="s">
        <v>118</v>
      </c>
      <c r="Y1" s="2" t="s">
        <v>119</v>
      </c>
      <c r="Z1" s="2" t="s">
        <v>120</v>
      </c>
      <c r="AA1" s="2" t="s">
        <v>121</v>
      </c>
      <c r="AB1" s="2" t="s">
        <v>122</v>
      </c>
      <c r="AC1" s="2" t="s">
        <v>123</v>
      </c>
      <c r="AD1" s="2" t="s">
        <v>124</v>
      </c>
      <c r="AE1" s="2" t="s">
        <v>125</v>
      </c>
    </row>
    <row r="2" spans="1:31">
      <c r="A2" s="4" t="s">
        <v>126</v>
      </c>
      <c r="B2" s="6" t="n">
        <v>-10692516</v>
      </c>
      <c r="K2" s="6" t="n">
        <v>95</v>
      </c>
      <c r="M2" s="6" t="n">
        <v>63644</v>
      </c>
      <c r="V2" s="6" t="n">
        <v>60766047</v>
      </c>
      <c r="AE2" s="6" t="n">
        <v>-71522302</v>
      </c>
    </row>
    <row r="3" spans="1:31">
      <c r="A3" s="4" t="s">
        <v>127</v>
      </c>
      <c r="K3" s="5" t="n">
        <v>95100</v>
      </c>
      <c r="M3" s="5" t="n">
        <v>63644348</v>
      </c>
    </row>
    <row r="4" spans="1:31">
      <c r="A4" s="4" t="s">
        <v>128</v>
      </c>
      <c r="E4" s="6" t="n">
        <v>757871</v>
      </c>
      <c r="Y4" s="6" t="n">
        <v>757871</v>
      </c>
    </row>
    <row r="5" spans="1:31">
      <c r="A5" s="4" t="s">
        <v>129</v>
      </c>
      <c r="B5" s="5" t="n">
        <v>329524</v>
      </c>
      <c r="V5" s="5" t="n">
        <v>329524</v>
      </c>
    </row>
    <row r="6" spans="1:31">
      <c r="A6" s="4" t="s">
        <v>130</v>
      </c>
      <c r="B6" s="5" t="n">
        <v>2353194</v>
      </c>
      <c r="V6" s="5" t="n">
        <v>2353194</v>
      </c>
    </row>
    <row r="7" spans="1:31">
      <c r="A7" s="4" t="s">
        <v>131</v>
      </c>
      <c r="E7" s="6" t="n">
        <v>866713</v>
      </c>
      <c r="Y7" s="6" t="n">
        <v>866713</v>
      </c>
    </row>
    <row r="8" spans="1:31">
      <c r="A8" s="4" t="s">
        <v>132</v>
      </c>
      <c r="G8" s="6" t="n">
        <v>4732514</v>
      </c>
      <c r="R8" s="6" t="n">
        <v>5275</v>
      </c>
      <c r="AA8" s="6" t="n">
        <v>4727239</v>
      </c>
    </row>
    <row r="9" spans="1:31">
      <c r="A9" s="4" t="s">
        <v>133</v>
      </c>
      <c r="R9" s="6" t="n">
        <v>5274656</v>
      </c>
    </row>
    <row r="10" spans="1:31">
      <c r="A10" s="4" t="s">
        <v>134</v>
      </c>
      <c r="O10" s="5" t="n">
        <v>44357838</v>
      </c>
      <c r="P10" s="5" t="n">
        <v>4301500</v>
      </c>
    </row>
    <row r="11" spans="1:31">
      <c r="A11" s="4" t="s">
        <v>135</v>
      </c>
      <c r="C11" s="6" t="n">
        <v>33268464</v>
      </c>
      <c r="D11" s="6" t="n">
        <v>4301500</v>
      </c>
      <c r="O11" s="6" t="n">
        <v>44358</v>
      </c>
      <c r="P11" s="6" t="n">
        <v>4302</v>
      </c>
      <c r="W11" s="6" t="n">
        <v>33224106</v>
      </c>
      <c r="X11" s="6" t="n">
        <v>4297198</v>
      </c>
    </row>
    <row r="12" spans="1:31">
      <c r="A12" s="4" t="s">
        <v>136</v>
      </c>
      <c r="Q12" s="5" t="n">
        <v>4095008</v>
      </c>
      <c r="S12" s="5" t="n">
        <v>792201</v>
      </c>
    </row>
    <row r="13" spans="1:31">
      <c r="A13" s="4" t="s">
        <v>137</v>
      </c>
      <c r="F13" s="6" t="n">
        <v>2764154</v>
      </c>
      <c r="H13" s="6" t="n">
        <v>594152</v>
      </c>
      <c r="Q13" s="6" t="n">
        <v>4095</v>
      </c>
      <c r="S13" s="6" t="n">
        <v>792</v>
      </c>
      <c r="Z13" s="6" t="n">
        <v>2760059</v>
      </c>
      <c r="AB13" s="6" t="n">
        <v>593360</v>
      </c>
    </row>
    <row r="14" spans="1:31">
      <c r="A14" s="4" t="s">
        <v>138</v>
      </c>
      <c r="T14" s="5" t="n">
        <v>192307</v>
      </c>
      <c r="U14" s="5" t="n">
        <v>603286</v>
      </c>
    </row>
    <row r="15" spans="1:31">
      <c r="A15" s="4" t="s">
        <v>139</v>
      </c>
      <c r="I15" s="6" t="n">
        <v>96154</v>
      </c>
      <c r="J15" s="6" t="n">
        <v>452465</v>
      </c>
      <c r="T15" s="6" t="n">
        <v>192</v>
      </c>
      <c r="U15" s="6" t="n">
        <v>604</v>
      </c>
      <c r="AC15" s="6" t="n">
        <v>95962</v>
      </c>
      <c r="AD15" s="6" t="n">
        <v>451861</v>
      </c>
    </row>
    <row r="16" spans="1:31">
      <c r="A16" s="4" t="s">
        <v>140</v>
      </c>
      <c r="M16" s="5" t="n">
        <v>74490</v>
      </c>
    </row>
    <row r="17" spans="1:31">
      <c r="A17" s="4" t="s">
        <v>141</v>
      </c>
      <c r="M17" s="6" t="n">
        <v>74</v>
      </c>
      <c r="V17" s="5" t="n">
        <v>-74</v>
      </c>
    </row>
    <row r="18" spans="1:31">
      <c r="A18" s="4" t="s">
        <v>142</v>
      </c>
      <c r="B18" s="5" t="n">
        <v>-3915127</v>
      </c>
      <c r="V18" s="5" t="n">
        <v>-3915127</v>
      </c>
    </row>
    <row r="19" spans="1:31">
      <c r="A19" s="4" t="s">
        <v>143</v>
      </c>
      <c r="B19" s="5" t="n">
        <v>-25703612</v>
      </c>
      <c r="AE19" s="5" t="n">
        <v>-25703612</v>
      </c>
    </row>
    <row r="20" spans="1:31">
      <c r="A20" s="4" t="s">
        <v>144</v>
      </c>
      <c r="B20" s="5" t="n">
        <v>10205450</v>
      </c>
      <c r="K20" s="6" t="n">
        <v>95</v>
      </c>
      <c r="M20" s="6" t="n">
        <v>123336</v>
      </c>
      <c r="V20" s="5" t="n">
        <v>107307933</v>
      </c>
      <c r="AE20" s="5" t="n">
        <v>-97225914</v>
      </c>
    </row>
    <row r="21" spans="1:31">
      <c r="A21" s="4" t="s">
        <v>145</v>
      </c>
      <c r="K21" s="5" t="n">
        <v>95100</v>
      </c>
      <c r="M21" s="5" t="n">
        <v>123335634</v>
      </c>
    </row>
    <row r="22" spans="1:31">
      <c r="A22" s="4" t="s">
        <v>146</v>
      </c>
      <c r="M22" s="5" t="n">
        <v>24538994</v>
      </c>
    </row>
    <row r="23" spans="1:31">
      <c r="A23" s="4" t="s">
        <v>128</v>
      </c>
      <c r="B23" s="5" t="n">
        <v>72434</v>
      </c>
      <c r="M23" s="6" t="n">
        <v>36</v>
      </c>
      <c r="V23" s="5" t="n">
        <v>72398</v>
      </c>
    </row>
    <row r="24" spans="1:31">
      <c r="A24" s="4" t="s">
        <v>130</v>
      </c>
      <c r="B24" s="5" t="n">
        <v>1204791</v>
      </c>
      <c r="V24" s="5" t="n">
        <v>1204791</v>
      </c>
    </row>
    <row r="25" spans="1:31">
      <c r="A25" s="4" t="s">
        <v>147</v>
      </c>
      <c r="B25" s="5" t="n">
        <v>-280883</v>
      </c>
      <c r="V25" s="5" t="n">
        <v>-280883</v>
      </c>
    </row>
    <row r="26" spans="1:31">
      <c r="A26" s="4" t="s">
        <v>134</v>
      </c>
      <c r="P26" s="5" t="n">
        <v>729500</v>
      </c>
    </row>
    <row r="27" spans="1:31">
      <c r="A27" s="4" t="s">
        <v>135</v>
      </c>
      <c r="D27" s="6" t="n">
        <v>729500</v>
      </c>
      <c r="P27" s="6" t="n">
        <v>730</v>
      </c>
      <c r="X27" s="6" t="n">
        <v>728770</v>
      </c>
    </row>
    <row r="28" spans="1:31">
      <c r="A28" s="4" t="s">
        <v>148</v>
      </c>
      <c r="B28" s="5" t="n">
        <v>14044252</v>
      </c>
      <c r="M28" s="6" t="n">
        <v>24539</v>
      </c>
      <c r="V28" s="5" t="n">
        <v>14019713</v>
      </c>
    </row>
    <row r="29" spans="1:31">
      <c r="A29" s="4" t="s">
        <v>136</v>
      </c>
      <c r="L29" s="5" t="n">
        <v>-3000</v>
      </c>
      <c r="N29" s="5" t="n">
        <v>40602</v>
      </c>
    </row>
    <row r="30" spans="1:31">
      <c r="A30" s="4" t="s">
        <v>149</v>
      </c>
      <c r="B30" s="5" t="n">
        <v>-1804249</v>
      </c>
      <c r="V30" s="5" t="n">
        <v>-1804249</v>
      </c>
    </row>
    <row r="31" spans="1:31">
      <c r="A31" s="4" t="s">
        <v>137</v>
      </c>
      <c r="L31" s="6" t="n">
        <v>-3</v>
      </c>
      <c r="N31" s="6" t="n">
        <v>3</v>
      </c>
    </row>
    <row r="32" spans="1:31">
      <c r="A32" s="4" t="s">
        <v>150</v>
      </c>
      <c r="B32" s="5" t="n">
        <v>91389</v>
      </c>
      <c r="V32" s="5" t="n">
        <v>91389</v>
      </c>
    </row>
    <row r="33" spans="1:31">
      <c r="A33" s="4" t="s">
        <v>138</v>
      </c>
      <c r="T33" s="5" t="n">
        <v>730765</v>
      </c>
      <c r="U33" s="5" t="n">
        <v>43332</v>
      </c>
    </row>
    <row r="34" spans="1:31">
      <c r="A34" s="4" t="s">
        <v>139</v>
      </c>
      <c r="I34" s="6" t="n">
        <v>365383</v>
      </c>
      <c r="J34" s="6" t="n">
        <v>32500</v>
      </c>
      <c r="T34" s="6" t="n">
        <v>730</v>
      </c>
      <c r="U34" s="6" t="n">
        <v>44</v>
      </c>
      <c r="AC34" s="6" t="n">
        <v>364653</v>
      </c>
      <c r="AD34" s="6" t="n">
        <v>32456</v>
      </c>
    </row>
    <row r="35" spans="1:31">
      <c r="A35" s="4" t="s">
        <v>140</v>
      </c>
      <c r="M35" s="5" t="n">
        <v>49417</v>
      </c>
    </row>
    <row r="36" spans="1:31">
      <c r="A36" s="4" t="s">
        <v>141</v>
      </c>
      <c r="M36" s="6" t="n">
        <v>50</v>
      </c>
      <c r="V36" s="5" t="n">
        <v>-50</v>
      </c>
    </row>
    <row r="37" spans="1:31">
      <c r="A37" s="4" t="s">
        <v>143</v>
      </c>
      <c r="B37" s="5" t="n">
        <v>-25763801</v>
      </c>
      <c r="AE37" s="5" t="n">
        <v>-25763801</v>
      </c>
    </row>
    <row r="38" spans="1:31">
      <c r="A38" s="4" t="s">
        <v>151</v>
      </c>
      <c r="B38" s="6" t="n">
        <v>-1103234</v>
      </c>
      <c r="K38" s="6" t="n">
        <v>92</v>
      </c>
      <c r="M38" s="6" t="n">
        <v>149468</v>
      </c>
      <c r="V38" s="6" t="n">
        <v>121736921</v>
      </c>
      <c r="AE38" s="6" t="n">
        <v>-122989715</v>
      </c>
    </row>
    <row r="39" spans="1:31">
      <c r="A39" s="4" t="s">
        <v>152</v>
      </c>
      <c r="K39" s="5" t="n">
        <v>92100</v>
      </c>
      <c r="M39" s="5" t="n">
        <v>149468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679</v>
      </c>
      <c r="B1" s="2" t="s">
        <v>650</v>
      </c>
      <c r="C1" s="2" t="s">
        <v>2</v>
      </c>
      <c r="D1" s="2" t="s">
        <v>32</v>
      </c>
      <c r="E1" s="2" t="s">
        <v>307</v>
      </c>
    </row>
    <row r="2" spans="1:5">
      <c r="A2" s="3" t="s">
        <v>680</v>
      </c>
    </row>
    <row r="3" spans="1:5">
      <c r="A3" s="4" t="s">
        <v>652</v>
      </c>
      <c r="B3" s="6" t="n">
        <v>3500000</v>
      </c>
    </row>
    <row r="4" spans="1:5">
      <c r="A4" s="4" t="s">
        <v>681</v>
      </c>
      <c r="D4" s="4" t="s">
        <v>598</v>
      </c>
    </row>
    <row r="5" spans="1:5">
      <c r="A5" s="4" t="s">
        <v>682</v>
      </c>
      <c r="D5" s="6" t="n">
        <v>1500000</v>
      </c>
    </row>
    <row r="6" spans="1:5">
      <c r="A6" s="4" t="s">
        <v>683</v>
      </c>
      <c r="E6" s="6" t="n">
        <v>2500000</v>
      </c>
    </row>
    <row r="7" spans="1:5">
      <c r="A7" s="4" t="s">
        <v>684</v>
      </c>
    </row>
    <row r="8" spans="1:5">
      <c r="A8" s="3" t="s">
        <v>680</v>
      </c>
    </row>
    <row r="9" spans="1:5">
      <c r="A9" s="4" t="s">
        <v>685</v>
      </c>
      <c r="D9" s="4" t="s">
        <v>375</v>
      </c>
    </row>
    <row r="10" spans="1:5">
      <c r="A10" s="4" t="s">
        <v>686</v>
      </c>
    </row>
    <row r="11" spans="1:5">
      <c r="A11" s="3" t="s">
        <v>680</v>
      </c>
    </row>
    <row r="12" spans="1:5">
      <c r="A12" s="4" t="s">
        <v>681</v>
      </c>
      <c r="D12" s="4" t="s">
        <v>598</v>
      </c>
    </row>
    <row r="13" spans="1:5">
      <c r="A13" s="4" t="s">
        <v>682</v>
      </c>
      <c r="D13" s="6" t="n">
        <v>1000000</v>
      </c>
    </row>
    <row r="14" spans="1:5">
      <c r="A14" s="4" t="s">
        <v>687</v>
      </c>
      <c r="D14" s="5" t="n">
        <v>150000</v>
      </c>
    </row>
    <row r="15" spans="1:5">
      <c r="A15" s="4" t="s">
        <v>688</v>
      </c>
    </row>
    <row r="16" spans="1:5">
      <c r="A16" s="3" t="s">
        <v>680</v>
      </c>
    </row>
    <row r="17" spans="1:5">
      <c r="A17" s="4" t="s">
        <v>689</v>
      </c>
      <c r="C17" s="6" t="n">
        <v>100000</v>
      </c>
    </row>
    <row r="18" spans="1:5">
      <c r="A18" s="4" t="s">
        <v>690</v>
      </c>
    </row>
    <row r="19" spans="1:5">
      <c r="A19" s="3" t="s">
        <v>680</v>
      </c>
    </row>
    <row r="20" spans="1:5">
      <c r="A20" s="4" t="s">
        <v>689</v>
      </c>
      <c r="C20" s="5" t="n">
        <v>500000</v>
      </c>
    </row>
    <row r="21" spans="1:5">
      <c r="A21" s="4" t="s">
        <v>691</v>
      </c>
    </row>
    <row r="22" spans="1:5">
      <c r="A22" s="3" t="s">
        <v>680</v>
      </c>
    </row>
    <row r="23" spans="1:5">
      <c r="A23" s="4" t="s">
        <v>689</v>
      </c>
      <c r="C23" s="5" t="n">
        <v>500000</v>
      </c>
    </row>
    <row r="24" spans="1:5">
      <c r="A24" s="4" t="s">
        <v>692</v>
      </c>
    </row>
    <row r="25" spans="1:5">
      <c r="A25" s="3" t="s">
        <v>680</v>
      </c>
    </row>
    <row r="26" spans="1:5">
      <c r="A26" s="4" t="s">
        <v>689</v>
      </c>
      <c r="C26" s="5" t="n">
        <v>1800000</v>
      </c>
    </row>
    <row r="27" spans="1:5">
      <c r="A27" s="4" t="s">
        <v>693</v>
      </c>
    </row>
    <row r="28" spans="1:5">
      <c r="A28" s="3" t="s">
        <v>680</v>
      </c>
    </row>
    <row r="29" spans="1:5">
      <c r="A29" s="4" t="s">
        <v>694</v>
      </c>
      <c r="C29" s="5" t="n">
        <v>2100000</v>
      </c>
    </row>
    <row r="30" spans="1:5">
      <c r="A30" s="4" t="s">
        <v>695</v>
      </c>
    </row>
    <row r="31" spans="1:5">
      <c r="A31" s="3" t="s">
        <v>680</v>
      </c>
    </row>
    <row r="32" spans="1:5">
      <c r="A32" s="4" t="s">
        <v>689</v>
      </c>
      <c r="C32" s="5" t="n">
        <v>1200000</v>
      </c>
    </row>
    <row r="33" spans="1:5">
      <c r="A33" s="4" t="s">
        <v>696</v>
      </c>
    </row>
    <row r="34" spans="1:5">
      <c r="A34" s="3" t="s">
        <v>680</v>
      </c>
    </row>
    <row r="35" spans="1:5">
      <c r="A35" s="4" t="s">
        <v>689</v>
      </c>
      <c r="C35" s="6" t="n">
        <v>3600000</v>
      </c>
    </row>
    <row r="36" spans="1:5">
      <c r="A36" s="4" t="s">
        <v>697</v>
      </c>
    </row>
    <row r="37" spans="1:5">
      <c r="A37" s="3" t="s">
        <v>680</v>
      </c>
    </row>
    <row r="38" spans="1:5">
      <c r="A38" s="4" t="s">
        <v>698</v>
      </c>
      <c r="D38" s="5" t="n">
        <v>1500000</v>
      </c>
    </row>
    <row r="39" spans="1:5">
      <c r="A39" s="4" t="s">
        <v>699</v>
      </c>
    </row>
    <row r="40" spans="1:5">
      <c r="A40" s="3" t="s">
        <v>680</v>
      </c>
    </row>
    <row r="41" spans="1:5">
      <c r="A41" s="4" t="s">
        <v>698</v>
      </c>
      <c r="D41" s="5" t="n">
        <v>1000000</v>
      </c>
    </row>
    <row r="42" spans="1:5">
      <c r="A42" s="4" t="s">
        <v>700</v>
      </c>
    </row>
    <row r="43" spans="1:5">
      <c r="A43" s="3" t="s">
        <v>680</v>
      </c>
    </row>
    <row r="44" spans="1:5">
      <c r="A44" s="4" t="s">
        <v>698</v>
      </c>
      <c r="D44" s="5" t="n">
        <v>5000000</v>
      </c>
    </row>
    <row r="45" spans="1:5">
      <c r="A45" s="4" t="s">
        <v>701</v>
      </c>
    </row>
    <row r="46" spans="1:5">
      <c r="A46" s="3" t="s">
        <v>680</v>
      </c>
    </row>
    <row r="47" spans="1:5">
      <c r="A47" s="4" t="s">
        <v>698</v>
      </c>
      <c r="D47" s="5" t="n">
        <v>500000</v>
      </c>
    </row>
    <row r="48" spans="1:5">
      <c r="A48" s="4" t="s">
        <v>702</v>
      </c>
    </row>
    <row r="49" spans="1:5">
      <c r="A49" s="3" t="s">
        <v>680</v>
      </c>
    </row>
    <row r="50" spans="1:5">
      <c r="A50" s="4" t="s">
        <v>698</v>
      </c>
      <c r="D50" s="6" t="n">
        <v>500000</v>
      </c>
    </row>
    <row r="51" spans="1:5">
      <c r="A51" s="4" t="s">
        <v>685</v>
      </c>
      <c r="D51" s="4" t="s">
        <v>7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3"/>
    <col customWidth="1" max="7" min="7" width="13"/>
  </cols>
  <sheetData>
    <row r="1" spans="1:7">
      <c r="A1" s="1" t="s">
        <v>704</v>
      </c>
      <c r="B1" s="2" t="s">
        <v>560</v>
      </c>
      <c r="C1" s="2" t="s">
        <v>562</v>
      </c>
      <c r="D1" s="2" t="s">
        <v>563</v>
      </c>
      <c r="E1" s="2" t="s">
        <v>564</v>
      </c>
      <c r="F1" s="2" t="s">
        <v>2</v>
      </c>
      <c r="G1" s="2" t="s">
        <v>32</v>
      </c>
    </row>
    <row r="2" spans="1:7">
      <c r="A2" s="3" t="s">
        <v>705</v>
      </c>
    </row>
    <row r="3" spans="1:7">
      <c r="A3" s="4" t="s">
        <v>61</v>
      </c>
      <c r="F3" s="7" t="n">
        <v>0.001</v>
      </c>
      <c r="G3" s="7" t="n">
        <v>0.001</v>
      </c>
    </row>
    <row r="4" spans="1:7">
      <c r="A4" s="4" t="s">
        <v>573</v>
      </c>
    </row>
    <row r="5" spans="1:7">
      <c r="A5" s="3" t="s">
        <v>705</v>
      </c>
    </row>
    <row r="6" spans="1:7">
      <c r="A6" s="4" t="s">
        <v>385</v>
      </c>
      <c r="B6" s="7" t="n">
        <v>0.825</v>
      </c>
      <c r="C6" s="7" t="n">
        <v>0.825</v>
      </c>
      <c r="D6" s="7" t="n">
        <v>0.825</v>
      </c>
      <c r="F6" s="7" t="n">
        <v>0.825</v>
      </c>
    </row>
    <row r="7" spans="1:7">
      <c r="A7" s="4" t="s">
        <v>423</v>
      </c>
      <c r="B7" s="4" t="s">
        <v>424</v>
      </c>
      <c r="C7" s="4" t="s">
        <v>424</v>
      </c>
      <c r="D7" s="4" t="s">
        <v>424</v>
      </c>
      <c r="F7" s="4" t="s">
        <v>424</v>
      </c>
    </row>
    <row r="8" spans="1:7">
      <c r="A8" s="4" t="s">
        <v>572</v>
      </c>
      <c r="B8" s="5" t="n">
        <v>122799</v>
      </c>
      <c r="C8" s="5" t="n">
        <v>453652</v>
      </c>
      <c r="D8" s="5" t="n">
        <v>1066667</v>
      </c>
      <c r="F8" s="5" t="n">
        <v>576451</v>
      </c>
    </row>
    <row r="9" spans="1:7">
      <c r="A9" s="4" t="s">
        <v>574</v>
      </c>
    </row>
    <row r="10" spans="1:7">
      <c r="A10" s="3" t="s">
        <v>705</v>
      </c>
    </row>
    <row r="11" spans="1:7">
      <c r="A11" s="4" t="s">
        <v>385</v>
      </c>
      <c r="E11" s="6" t="n">
        <v>1</v>
      </c>
    </row>
    <row r="12" spans="1:7">
      <c r="A12" s="4" t="s">
        <v>706</v>
      </c>
      <c r="E12" s="4" t="s">
        <v>620</v>
      </c>
    </row>
    <row r="13" spans="1:7">
      <c r="A13" s="4" t="s">
        <v>707</v>
      </c>
      <c r="E13" s="5" t="n">
        <v>729500</v>
      </c>
      <c r="G13" s="5" t="n">
        <v>48659338</v>
      </c>
    </row>
    <row r="14" spans="1:7">
      <c r="A14" s="4" t="s">
        <v>61</v>
      </c>
      <c r="G14" s="7" t="n">
        <v>0.001</v>
      </c>
    </row>
    <row r="15" spans="1:7">
      <c r="A15" s="4" t="s">
        <v>708</v>
      </c>
      <c r="E15" s="6" t="n">
        <v>729500</v>
      </c>
      <c r="G15" s="6" t="n">
        <v>37600000</v>
      </c>
    </row>
    <row r="16" spans="1:7">
      <c r="A16" s="4" t="s">
        <v>423</v>
      </c>
      <c r="E16" s="4" t="s">
        <v>424</v>
      </c>
      <c r="G16" s="4" t="s">
        <v>424</v>
      </c>
    </row>
    <row r="17" spans="1:7">
      <c r="A17" s="4" t="s">
        <v>572</v>
      </c>
      <c r="F17" s="5" t="n">
        <v>774097</v>
      </c>
    </row>
    <row r="18" spans="1:7">
      <c r="A18" s="4" t="s">
        <v>579</v>
      </c>
    </row>
    <row r="19" spans="1:7">
      <c r="A19" s="3" t="s">
        <v>705</v>
      </c>
    </row>
    <row r="20" spans="1:7">
      <c r="A20" s="4" t="s">
        <v>572</v>
      </c>
      <c r="G20" s="5" t="n">
        <v>4960314</v>
      </c>
    </row>
    <row r="21" spans="1:7">
      <c r="A21" s="4" t="s">
        <v>709</v>
      </c>
      <c r="G21" s="6" t="n">
        <v>3900000</v>
      </c>
    </row>
    <row r="22" spans="1:7">
      <c r="A22" s="4" t="s">
        <v>710</v>
      </c>
      <c r="G22" s="5" t="n">
        <v>2700000</v>
      </c>
    </row>
    <row r="23" spans="1:7">
      <c r="A23" s="4" t="s">
        <v>577</v>
      </c>
    </row>
    <row r="24" spans="1:7">
      <c r="A24" s="3" t="s">
        <v>705</v>
      </c>
    </row>
    <row r="25" spans="1:7">
      <c r="A25" s="4" t="s">
        <v>385</v>
      </c>
      <c r="E25" s="8" t="n">
        <v>1.35</v>
      </c>
    </row>
    <row r="26" spans="1:7">
      <c r="A26" s="4" t="s">
        <v>572</v>
      </c>
      <c r="E26" s="5" t="n">
        <v>182375</v>
      </c>
      <c r="G26" s="5" t="n">
        <v>23254230</v>
      </c>
    </row>
    <row r="27" spans="1:7">
      <c r="A27" s="4" t="s">
        <v>575</v>
      </c>
    </row>
    <row r="28" spans="1:7">
      <c r="A28" s="3" t="s">
        <v>705</v>
      </c>
    </row>
    <row r="29" spans="1:7">
      <c r="A29" s="4" t="s">
        <v>385</v>
      </c>
      <c r="G29" s="8" t="n">
        <v>0.75</v>
      </c>
    </row>
    <row r="30" spans="1:7">
      <c r="A30" s="4" t="s">
        <v>706</v>
      </c>
      <c r="G30" s="4" t="s">
        <v>557</v>
      </c>
    </row>
    <row r="31" spans="1:7">
      <c r="A31" s="4" t="s">
        <v>576</v>
      </c>
    </row>
    <row r="32" spans="1:7">
      <c r="A32" s="3" t="s">
        <v>705</v>
      </c>
    </row>
    <row r="33" spans="1:7">
      <c r="A33" s="4" t="s">
        <v>385</v>
      </c>
      <c r="G33" s="6" t="n">
        <v>1</v>
      </c>
    </row>
    <row r="34" spans="1:7">
      <c r="A34" s="4" t="s">
        <v>706</v>
      </c>
      <c r="G34" s="4" t="s">
        <v>6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s>
  <sheetData>
    <row r="1" spans="1:6">
      <c r="A1" s="1" t="s">
        <v>711</v>
      </c>
      <c r="B1" s="2" t="s">
        <v>560</v>
      </c>
      <c r="C1" s="2" t="s">
        <v>561</v>
      </c>
      <c r="D1" s="2" t="s">
        <v>562</v>
      </c>
      <c r="E1" s="2" t="s">
        <v>563</v>
      </c>
      <c r="F1" s="2" t="s">
        <v>2</v>
      </c>
    </row>
    <row r="2" spans="1:6">
      <c r="A2" s="3" t="s">
        <v>712</v>
      </c>
    </row>
    <row r="3" spans="1:6">
      <c r="A3" s="4" t="s">
        <v>713</v>
      </c>
      <c r="F3" s="6" t="n">
        <v>8990000</v>
      </c>
    </row>
    <row r="4" spans="1:6">
      <c r="A4" s="4" t="s">
        <v>714</v>
      </c>
      <c r="F4" s="5" t="n">
        <v>1066667</v>
      </c>
    </row>
    <row r="5" spans="1:6">
      <c r="A5" s="4" t="s">
        <v>715</v>
      </c>
      <c r="F5" s="6" t="n">
        <v>819200</v>
      </c>
    </row>
    <row r="6" spans="1:6">
      <c r="A6" s="4" t="s">
        <v>716</v>
      </c>
      <c r="F6" s="5" t="n">
        <v>241986</v>
      </c>
    </row>
    <row r="7" spans="1:6">
      <c r="A7" s="4" t="s">
        <v>717</v>
      </c>
      <c r="F7" s="6" t="n">
        <v>577214</v>
      </c>
    </row>
    <row r="8" spans="1:6">
      <c r="A8" s="4" t="s">
        <v>573</v>
      </c>
    </row>
    <row r="9" spans="1:6">
      <c r="A9" s="3" t="s">
        <v>712</v>
      </c>
    </row>
    <row r="10" spans="1:6">
      <c r="A10" s="4" t="s">
        <v>572</v>
      </c>
      <c r="B10" s="5" t="n">
        <v>122799</v>
      </c>
      <c r="D10" s="5" t="n">
        <v>453652</v>
      </c>
      <c r="E10" s="5" t="n">
        <v>1066667</v>
      </c>
      <c r="F10" s="5" t="n">
        <v>576451</v>
      </c>
    </row>
    <row r="11" spans="1:6">
      <c r="A11" s="4" t="s">
        <v>718</v>
      </c>
      <c r="B11" s="7" t="n">
        <v>0.825</v>
      </c>
      <c r="D11" s="7" t="n">
        <v>0.825</v>
      </c>
      <c r="E11" s="7" t="n">
        <v>0.825</v>
      </c>
      <c r="F11" s="7" t="n">
        <v>0.825</v>
      </c>
    </row>
    <row r="12" spans="1:6">
      <c r="A12" s="4" t="s">
        <v>423</v>
      </c>
      <c r="B12" s="4" t="s">
        <v>424</v>
      </c>
      <c r="D12" s="4" t="s">
        <v>424</v>
      </c>
      <c r="E12" s="4" t="s">
        <v>424</v>
      </c>
      <c r="F12" s="4" t="s">
        <v>424</v>
      </c>
    </row>
    <row r="13" spans="1:6">
      <c r="A13" s="4" t="s">
        <v>719</v>
      </c>
      <c r="B13" s="4" t="s">
        <v>720</v>
      </c>
      <c r="D13" s="4" t="s">
        <v>720</v>
      </c>
      <c r="E13" s="4" t="s">
        <v>720</v>
      </c>
    </row>
    <row r="14" spans="1:6">
      <c r="A14" s="4" t="s">
        <v>594</v>
      </c>
    </row>
    <row r="15" spans="1:6">
      <c r="A15" s="3" t="s">
        <v>712</v>
      </c>
    </row>
    <row r="16" spans="1:6">
      <c r="A16" s="4" t="s">
        <v>721</v>
      </c>
      <c r="C16" s="5" t="n">
        <v>4000000</v>
      </c>
      <c r="E16" s="5" t="n">
        <v>13333334</v>
      </c>
    </row>
    <row r="17" spans="1:6">
      <c r="A17" s="4" t="s">
        <v>722</v>
      </c>
      <c r="C17" s="8" t="n">
        <v>0.75</v>
      </c>
      <c r="E17" s="8" t="n">
        <v>0.75</v>
      </c>
    </row>
    <row r="18" spans="1:6">
      <c r="A18" s="4" t="s">
        <v>572</v>
      </c>
      <c r="C18" s="5" t="n">
        <v>2000000</v>
      </c>
      <c r="E18" s="5" t="n">
        <v>6666667</v>
      </c>
      <c r="F18" s="5" t="n">
        <v>5602821</v>
      </c>
    </row>
    <row r="19" spans="1:6">
      <c r="A19" s="4" t="s">
        <v>718</v>
      </c>
      <c r="C19" s="6" t="n">
        <v>1</v>
      </c>
      <c r="E19" s="6" t="n">
        <v>1</v>
      </c>
      <c r="F19" s="6" t="n">
        <v>1</v>
      </c>
    </row>
    <row r="20" spans="1:6">
      <c r="A20" s="4" t="s">
        <v>423</v>
      </c>
      <c r="C20" s="4" t="s">
        <v>424</v>
      </c>
      <c r="E20" s="4" t="s">
        <v>424</v>
      </c>
      <c r="F20" s="4" t="s">
        <v>424</v>
      </c>
    </row>
    <row r="21" spans="1:6">
      <c r="A21" s="4" t="s">
        <v>713</v>
      </c>
      <c r="C21" s="6" t="n">
        <v>3000000</v>
      </c>
      <c r="E21" s="6" t="n">
        <v>8990000</v>
      </c>
    </row>
    <row r="22" spans="1:6">
      <c r="A22" s="4" t="s">
        <v>723</v>
      </c>
      <c r="E22" s="4" t="s">
        <v>720</v>
      </c>
    </row>
    <row r="23" spans="1:6">
      <c r="A23" s="4" t="s">
        <v>724</v>
      </c>
    </row>
    <row r="24" spans="1:6">
      <c r="A24" s="3" t="s">
        <v>712</v>
      </c>
    </row>
    <row r="25" spans="1:6">
      <c r="A25" s="4" t="s">
        <v>721</v>
      </c>
      <c r="B25" s="5" t="n">
        <v>1534999</v>
      </c>
      <c r="D25" s="5" t="n">
        <v>5670661</v>
      </c>
    </row>
    <row r="26" spans="1:6">
      <c r="A26" s="4" t="s">
        <v>722</v>
      </c>
      <c r="B26" s="8" t="n">
        <v>0.75</v>
      </c>
      <c r="D26" s="8" t="n">
        <v>0.75</v>
      </c>
    </row>
    <row r="27" spans="1:6">
      <c r="A27" s="4" t="s">
        <v>572</v>
      </c>
      <c r="B27" s="5" t="n">
        <v>767498</v>
      </c>
      <c r="D27" s="5" t="n">
        <v>2835323</v>
      </c>
    </row>
    <row r="28" spans="1:6">
      <c r="A28" s="4" t="s">
        <v>718</v>
      </c>
      <c r="B28" s="6" t="n">
        <v>1</v>
      </c>
      <c r="D28" s="6" t="n">
        <v>1</v>
      </c>
    </row>
    <row r="29" spans="1:6">
      <c r="A29" s="4" t="s">
        <v>423</v>
      </c>
      <c r="B29" s="4" t="s">
        <v>424</v>
      </c>
      <c r="D29" s="4" t="s">
        <v>424</v>
      </c>
    </row>
    <row r="30" spans="1:6">
      <c r="A30" s="4" t="s">
        <v>713</v>
      </c>
      <c r="B30" s="6" t="n">
        <v>1000000</v>
      </c>
      <c r="D30" s="6" t="n">
        <v>3800000</v>
      </c>
    </row>
    <row r="31" spans="1:6">
      <c r="A31" s="4" t="s">
        <v>723</v>
      </c>
      <c r="B31" s="4" t="s">
        <v>725</v>
      </c>
      <c r="D31" s="4" t="s">
        <v>7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0"/>
  </cols>
  <sheetData>
    <row r="1" spans="1:2">
      <c r="A1" s="1" t="s">
        <v>726</v>
      </c>
      <c r="B1" s="2" t="s">
        <v>1</v>
      </c>
    </row>
    <row r="2" spans="1:2">
      <c r="B2" s="2" t="s">
        <v>727</v>
      </c>
    </row>
    <row r="3" spans="1:2">
      <c r="A3" s="3" t="s">
        <v>712</v>
      </c>
    </row>
    <row r="4" spans="1:2">
      <c r="A4" s="4" t="s">
        <v>728</v>
      </c>
      <c r="B4" s="6" t="n">
        <v>10000000</v>
      </c>
    </row>
    <row r="5" spans="1:2">
      <c r="A5" s="4" t="s">
        <v>729</v>
      </c>
      <c r="B5" s="5" t="n">
        <v>1010000</v>
      </c>
    </row>
    <row r="6" spans="1:2">
      <c r="A6" s="4" t="s">
        <v>730</v>
      </c>
      <c r="B6" s="6" t="n">
        <v>899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0"/>
  </cols>
  <sheetData>
    <row r="1" spans="1:2">
      <c r="A1" s="1" t="s">
        <v>731</v>
      </c>
      <c r="B1" s="2" t="s">
        <v>1</v>
      </c>
    </row>
    <row r="2" spans="1:2">
      <c r="B2" s="2" t="s">
        <v>727</v>
      </c>
    </row>
    <row r="3" spans="1:2">
      <c r="A3" s="3" t="s">
        <v>712</v>
      </c>
    </row>
    <row r="4" spans="1:2">
      <c r="A4" s="4" t="s">
        <v>713</v>
      </c>
      <c r="B4" s="6" t="n">
        <v>8990000</v>
      </c>
    </row>
    <row r="5" spans="1:2">
      <c r="A5" s="4" t="s">
        <v>732</v>
      </c>
    </row>
    <row r="6" spans="1:2">
      <c r="A6" s="3" t="s">
        <v>712</v>
      </c>
    </row>
    <row r="7" spans="1:2">
      <c r="A7" s="4" t="s">
        <v>713</v>
      </c>
      <c r="B7" s="5" t="n">
        <v>6334417</v>
      </c>
    </row>
    <row r="8" spans="1:2">
      <c r="A8" s="4" t="s">
        <v>496</v>
      </c>
    </row>
    <row r="9" spans="1:2">
      <c r="A9" s="3" t="s">
        <v>712</v>
      </c>
    </row>
    <row r="10" spans="1:2">
      <c r="A10" s="4" t="s">
        <v>713</v>
      </c>
      <c r="B10" s="6" t="n">
        <v>26555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33</v>
      </c>
      <c r="B1" s="2" t="s">
        <v>1</v>
      </c>
    </row>
    <row r="2" spans="1:3">
      <c r="B2" s="2" t="s">
        <v>2</v>
      </c>
      <c r="C2" s="2" t="s">
        <v>32</v>
      </c>
    </row>
    <row r="3" spans="1:3">
      <c r="A3" s="3" t="s">
        <v>734</v>
      </c>
    </row>
    <row r="4" spans="1:3">
      <c r="A4" s="4" t="s">
        <v>735</v>
      </c>
      <c r="B4" s="4" t="s">
        <v>736</v>
      </c>
    </row>
    <row r="5" spans="1:3">
      <c r="A5" s="4" t="s">
        <v>737</v>
      </c>
      <c r="B5" s="6" t="n">
        <v>40300</v>
      </c>
      <c r="C5" s="6" t="n">
        <v>2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738</v>
      </c>
      <c r="B1" s="2" t="s">
        <v>1</v>
      </c>
    </row>
    <row r="2" spans="1:3">
      <c r="B2" s="2" t="s">
        <v>2</v>
      </c>
      <c r="C2" s="2" t="s">
        <v>32</v>
      </c>
    </row>
    <row r="3" spans="1:3">
      <c r="A3" s="3" t="s">
        <v>739</v>
      </c>
    </row>
    <row r="4" spans="1:3">
      <c r="A4" s="4" t="s">
        <v>740</v>
      </c>
      <c r="B4" s="4" t="s">
        <v>741</v>
      </c>
      <c r="C4" s="4" t="s">
        <v>741</v>
      </c>
    </row>
    <row r="5" spans="1:3">
      <c r="A5" s="4" t="s">
        <v>742</v>
      </c>
      <c r="B5" s="15" t="n">
        <v>95.599999999999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743</v>
      </c>
      <c r="B1" s="2" t="s">
        <v>1</v>
      </c>
    </row>
    <row r="2" spans="1:3">
      <c r="B2" s="2" t="s">
        <v>2</v>
      </c>
      <c r="C2" s="2" t="s">
        <v>32</v>
      </c>
    </row>
    <row r="3" spans="1:3">
      <c r="A3" s="3" t="s">
        <v>739</v>
      </c>
    </row>
    <row r="4" spans="1:3">
      <c r="A4" s="4" t="s">
        <v>744</v>
      </c>
      <c r="B4" s="4" t="s">
        <v>741</v>
      </c>
      <c r="C4" s="4" t="s">
        <v>741</v>
      </c>
    </row>
    <row r="5" spans="1:3">
      <c r="A5" s="4" t="s">
        <v>745</v>
      </c>
      <c r="B5" s="4" t="s">
        <v>317</v>
      </c>
      <c r="C5" s="4" t="s">
        <v>317</v>
      </c>
    </row>
    <row r="6" spans="1:3">
      <c r="A6" s="4" t="s">
        <v>746</v>
      </c>
      <c r="B6" s="4" t="s">
        <v>317</v>
      </c>
      <c r="C6" s="4" t="s">
        <v>317</v>
      </c>
    </row>
    <row r="7" spans="1:3">
      <c r="A7" s="4" t="s">
        <v>747</v>
      </c>
      <c r="B7" s="4" t="s">
        <v>533</v>
      </c>
      <c r="C7" s="4" t="s">
        <v>748</v>
      </c>
    </row>
    <row r="8" spans="1:3">
      <c r="A8" s="4" t="s">
        <v>749</v>
      </c>
      <c r="C8" s="4" t="s">
        <v>750</v>
      </c>
    </row>
    <row r="9" spans="1:3">
      <c r="A9" s="4" t="s">
        <v>751</v>
      </c>
      <c r="B9" s="4" t="s">
        <v>752</v>
      </c>
      <c r="C9" s="4" t="s">
        <v>752</v>
      </c>
    </row>
    <row r="10" spans="1:3">
      <c r="A10" s="4" t="s">
        <v>753</v>
      </c>
      <c r="B10" s="4" t="s">
        <v>754</v>
      </c>
      <c r="C10" s="4" t="s">
        <v>755</v>
      </c>
    </row>
    <row r="11" spans="1:3">
      <c r="A11" s="4" t="s">
        <v>756</v>
      </c>
      <c r="B11" s="4" t="s">
        <v>757</v>
      </c>
      <c r="C11" s="4" t="s">
        <v>758</v>
      </c>
    </row>
    <row r="12" spans="1:3">
      <c r="A12" s="4" t="s">
        <v>96</v>
      </c>
      <c r="B12" s="4" t="s">
        <v>317</v>
      </c>
      <c r="C12" s="4" t="s">
        <v>3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759</v>
      </c>
      <c r="B1" s="2" t="s">
        <v>2</v>
      </c>
      <c r="C1" s="2" t="s">
        <v>32</v>
      </c>
    </row>
    <row r="2" spans="1:3">
      <c r="A2" s="3" t="s">
        <v>739</v>
      </c>
    </row>
    <row r="3" spans="1:3">
      <c r="A3" s="4" t="s">
        <v>742</v>
      </c>
      <c r="B3" s="6" t="n">
        <v>32530436</v>
      </c>
      <c r="C3" s="6" t="n">
        <v>23510608</v>
      </c>
    </row>
    <row r="4" spans="1:3">
      <c r="A4" s="4" t="s">
        <v>760</v>
      </c>
      <c r="B4" s="5" t="n">
        <v>4284246</v>
      </c>
      <c r="C4" s="5" t="n">
        <v>3873597</v>
      </c>
    </row>
    <row r="5" spans="1:3">
      <c r="A5" s="4" t="s">
        <v>761</v>
      </c>
      <c r="B5" s="5" t="n">
        <v>25500</v>
      </c>
      <c r="C5" s="5" t="n">
        <v>56950</v>
      </c>
    </row>
    <row r="6" spans="1:3">
      <c r="A6" s="4" t="s">
        <v>762</v>
      </c>
      <c r="B6" s="5" t="n">
        <v>216645</v>
      </c>
      <c r="C6" s="5" t="n">
        <v>378321</v>
      </c>
    </row>
    <row r="7" spans="1:3">
      <c r="A7" s="4" t="s">
        <v>763</v>
      </c>
      <c r="B7" s="5" t="n">
        <v>1300</v>
      </c>
      <c r="C7" s="5" t="n">
        <v>-1236</v>
      </c>
    </row>
    <row r="8" spans="1:3">
      <c r="A8" s="4" t="s">
        <v>764</v>
      </c>
      <c r="B8" s="5" t="n">
        <v>186772</v>
      </c>
      <c r="C8" s="5" t="n">
        <v>147098</v>
      </c>
    </row>
    <row r="9" spans="1:3">
      <c r="A9" s="4" t="s">
        <v>765</v>
      </c>
      <c r="B9" s="5" t="n">
        <v>157992</v>
      </c>
    </row>
    <row r="10" spans="1:3">
      <c r="A10" s="4" t="s">
        <v>325</v>
      </c>
      <c r="B10" s="5" t="n">
        <v>-31072</v>
      </c>
    </row>
    <row r="11" spans="1:3">
      <c r="A11" s="4" t="s">
        <v>756</v>
      </c>
      <c r="B11" s="5" t="n">
        <v>-37371819</v>
      </c>
      <c r="C11" s="5" t="n">
        <v>-27965338</v>
      </c>
    </row>
    <row r="12" spans="1:3">
      <c r="A12" s="4" t="s">
        <v>766</v>
      </c>
      <c r="B12" s="6" t="n">
        <v>0</v>
      </c>
      <c r="C1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3"/>
    <col customWidth="1" max="7" min="7" width="14"/>
    <col customWidth="1" max="8" min="8" width="13"/>
    <col customWidth="1" max="9" min="9" width="14"/>
    <col customWidth="1" max="10" min="10" width="14"/>
  </cols>
  <sheetData>
    <row r="1" spans="1:10">
      <c r="A1" s="1" t="s">
        <v>767</v>
      </c>
      <c r="B1" s="2" t="s">
        <v>768</v>
      </c>
      <c r="C1" s="2" t="s">
        <v>350</v>
      </c>
      <c r="D1" s="2" t="s">
        <v>564</v>
      </c>
      <c r="E1" s="2" t="s">
        <v>2</v>
      </c>
      <c r="F1" s="2" t="s">
        <v>32</v>
      </c>
      <c r="G1" s="2" t="s">
        <v>769</v>
      </c>
      <c r="H1" s="2" t="s">
        <v>307</v>
      </c>
      <c r="I1" s="2" t="s">
        <v>351</v>
      </c>
      <c r="J1" s="2" t="s">
        <v>352</v>
      </c>
    </row>
    <row r="2" spans="1:10">
      <c r="A2" s="4" t="s">
        <v>574</v>
      </c>
    </row>
    <row r="3" spans="1:10">
      <c r="A3" s="3" t="s">
        <v>770</v>
      </c>
    </row>
    <row r="4" spans="1:10">
      <c r="A4" s="4" t="s">
        <v>708</v>
      </c>
      <c r="D4" s="6" t="n">
        <v>729500</v>
      </c>
      <c r="F4" s="6" t="n">
        <v>37600000</v>
      </c>
    </row>
    <row r="5" spans="1:10">
      <c r="A5" s="4" t="s">
        <v>771</v>
      </c>
      <c r="D5" s="5" t="n">
        <v>729500</v>
      </c>
      <c r="F5" s="5" t="n">
        <v>48659338</v>
      </c>
    </row>
    <row r="6" spans="1:10">
      <c r="A6" s="4" t="s">
        <v>572</v>
      </c>
      <c r="E6" s="5" t="n">
        <v>774097</v>
      </c>
    </row>
    <row r="7" spans="1:10">
      <c r="A7" s="4" t="s">
        <v>385</v>
      </c>
      <c r="D7" s="6" t="n">
        <v>1</v>
      </c>
    </row>
    <row r="8" spans="1:10">
      <c r="A8" s="4" t="s">
        <v>363</v>
      </c>
    </row>
    <row r="9" spans="1:10">
      <c r="A9" s="3" t="s">
        <v>770</v>
      </c>
    </row>
    <row r="10" spans="1:10">
      <c r="A10" s="4" t="s">
        <v>364</v>
      </c>
      <c r="H10" s="6" t="n">
        <v>1500000</v>
      </c>
      <c r="I10" s="6" t="n">
        <v>1500000</v>
      </c>
    </row>
    <row r="11" spans="1:10">
      <c r="A11" s="4" t="s">
        <v>772</v>
      </c>
    </row>
    <row r="12" spans="1:10">
      <c r="A12" s="3" t="s">
        <v>770</v>
      </c>
    </row>
    <row r="13" spans="1:10">
      <c r="A13" s="4" t="s">
        <v>364</v>
      </c>
      <c r="H13" s="6" t="n">
        <v>2000000</v>
      </c>
      <c r="J13" s="6" t="n">
        <v>2000000</v>
      </c>
    </row>
    <row r="14" spans="1:10">
      <c r="A14" s="4" t="s">
        <v>773</v>
      </c>
    </row>
    <row r="15" spans="1:10">
      <c r="A15" s="3" t="s">
        <v>770</v>
      </c>
    </row>
    <row r="16" spans="1:10">
      <c r="A16" s="4" t="s">
        <v>407</v>
      </c>
      <c r="C16" s="5" t="n">
        <v>5237966</v>
      </c>
    </row>
    <row r="17" spans="1:10">
      <c r="A17" s="4" t="s">
        <v>774</v>
      </c>
    </row>
    <row r="18" spans="1:10">
      <c r="A18" s="3" t="s">
        <v>770</v>
      </c>
    </row>
    <row r="19" spans="1:10">
      <c r="A19" s="4" t="s">
        <v>407</v>
      </c>
      <c r="C19" s="5" t="n">
        <v>1000000</v>
      </c>
    </row>
    <row r="20" spans="1:10">
      <c r="A20" s="4" t="s">
        <v>385</v>
      </c>
      <c r="C20" s="7" t="n">
        <v>0.675</v>
      </c>
    </row>
    <row r="21" spans="1:10">
      <c r="A21" s="4" t="s">
        <v>775</v>
      </c>
    </row>
    <row r="22" spans="1:10">
      <c r="A22" s="3" t="s">
        <v>770</v>
      </c>
    </row>
    <row r="23" spans="1:10">
      <c r="A23" s="4" t="s">
        <v>776</v>
      </c>
      <c r="G23" s="6" t="n">
        <v>20000</v>
      </c>
    </row>
    <row r="24" spans="1:10">
      <c r="A24" s="4" t="s">
        <v>777</v>
      </c>
    </row>
    <row r="25" spans="1:10">
      <c r="A25" s="3" t="s">
        <v>770</v>
      </c>
    </row>
    <row r="26" spans="1:10">
      <c r="A26" s="4" t="s">
        <v>708</v>
      </c>
      <c r="B26" s="6" t="n">
        <v>1000000</v>
      </c>
    </row>
    <row r="27" spans="1:10">
      <c r="A27" s="4" t="s">
        <v>771</v>
      </c>
      <c r="B27" s="5" t="n">
        <v>1000000</v>
      </c>
    </row>
    <row r="28" spans="1:10">
      <c r="A28" s="4" t="s">
        <v>572</v>
      </c>
      <c r="B28" s="5" t="n">
        <v>250000</v>
      </c>
    </row>
    <row r="29" spans="1:10">
      <c r="A29" s="4" t="s">
        <v>385</v>
      </c>
      <c r="B29" s="8" t="n">
        <v>1.35</v>
      </c>
    </row>
    <row r="30" spans="1:10">
      <c r="A30" s="4" t="s">
        <v>778</v>
      </c>
    </row>
    <row r="31" spans="1:10">
      <c r="A31" s="3" t="s">
        <v>770</v>
      </c>
    </row>
    <row r="32" spans="1:10">
      <c r="A32" s="4" t="s">
        <v>572</v>
      </c>
      <c r="E32" s="5" t="n">
        <v>333333</v>
      </c>
    </row>
    <row r="33" spans="1:10">
      <c r="A33" s="4" t="s">
        <v>385</v>
      </c>
      <c r="E33" s="8" t="n">
        <v>1.35</v>
      </c>
    </row>
    <row r="34" spans="1:10">
      <c r="A34" s="4" t="s">
        <v>779</v>
      </c>
    </row>
    <row r="35" spans="1:10">
      <c r="A35" s="3" t="s">
        <v>770</v>
      </c>
    </row>
    <row r="36" spans="1:10">
      <c r="A36" s="4" t="s">
        <v>708</v>
      </c>
      <c r="E36" s="6" t="n">
        <v>1000000</v>
      </c>
    </row>
    <row r="37" spans="1:10">
      <c r="A37" s="4" t="s">
        <v>780</v>
      </c>
      <c r="E37" s="4" t="s">
        <v>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53</v>
      </c>
      <c r="B1" s="2" t="s">
        <v>1</v>
      </c>
    </row>
    <row r="2" spans="1:3">
      <c r="B2" s="2" t="s">
        <v>2</v>
      </c>
      <c r="C2" s="2" t="s">
        <v>32</v>
      </c>
    </row>
    <row r="3" spans="1:3">
      <c r="A3" s="4" t="s">
        <v>154</v>
      </c>
      <c r="B3" s="8" t="n">
        <v>0.75</v>
      </c>
    </row>
    <row r="4" spans="1:3">
      <c r="A4" s="4" t="s">
        <v>97</v>
      </c>
    </row>
    <row r="5" spans="1:3">
      <c r="A5" s="4" t="s">
        <v>155</v>
      </c>
      <c r="C5" s="8" t="n">
        <v>0.75</v>
      </c>
    </row>
    <row r="6" spans="1:3">
      <c r="A6" s="4" t="s">
        <v>98</v>
      </c>
    </row>
    <row r="7" spans="1:3">
      <c r="A7" s="4" t="s">
        <v>155</v>
      </c>
      <c r="B7" s="5" t="n">
        <v>1</v>
      </c>
      <c r="C7" s="5" t="n">
        <v>1</v>
      </c>
    </row>
    <row r="8" spans="1:3">
      <c r="A8" s="4" t="s">
        <v>156</v>
      </c>
    </row>
    <row r="9" spans="1:3">
      <c r="A9" s="4" t="s">
        <v>157</v>
      </c>
      <c r="C9" s="9" t="n">
        <v>0.75</v>
      </c>
    </row>
    <row r="10" spans="1:3">
      <c r="A10" s="4" t="s">
        <v>158</v>
      </c>
    </row>
    <row r="11" spans="1:3">
      <c r="A11" s="4" t="s">
        <v>157</v>
      </c>
      <c r="C11" s="10" t="n">
        <v>0.675</v>
      </c>
    </row>
    <row r="12" spans="1:3">
      <c r="A12" s="4" t="s">
        <v>107</v>
      </c>
    </row>
    <row r="13" spans="1:3">
      <c r="A13" s="4" t="s">
        <v>154</v>
      </c>
      <c r="B13" s="9" t="n">
        <v>0.75</v>
      </c>
    </row>
    <row r="14" spans="1:3">
      <c r="A14" s="4" t="s">
        <v>159</v>
      </c>
    </row>
    <row r="15" spans="1:3">
      <c r="A15" s="4" t="s">
        <v>155</v>
      </c>
      <c r="C15" s="9" t="n">
        <v>0.75</v>
      </c>
    </row>
    <row r="16" spans="1:3">
      <c r="A16" s="4" t="s">
        <v>160</v>
      </c>
    </row>
    <row r="17" spans="1:3">
      <c r="A17" s="4" t="s">
        <v>155</v>
      </c>
      <c r="B17" s="5" t="n">
        <v>1</v>
      </c>
      <c r="C17" s="5" t="n">
        <v>1</v>
      </c>
    </row>
    <row r="18" spans="1:3">
      <c r="A18" s="4" t="s">
        <v>161</v>
      </c>
    </row>
    <row r="19" spans="1:3">
      <c r="A19" s="4" t="s">
        <v>157</v>
      </c>
      <c r="C19" s="9" t="n">
        <v>0.75</v>
      </c>
    </row>
    <row r="20" spans="1:3">
      <c r="A20" s="4" t="s">
        <v>162</v>
      </c>
    </row>
    <row r="21" spans="1:3">
      <c r="A21" s="4" t="s">
        <v>157</v>
      </c>
      <c r="C21" s="10" t="n">
        <v>0.675</v>
      </c>
    </row>
    <row r="22" spans="1:3">
      <c r="A22" s="4" t="s">
        <v>65</v>
      </c>
    </row>
    <row r="23" spans="1:3">
      <c r="A23" s="4" t="s">
        <v>155</v>
      </c>
      <c r="B23" s="11" t="n">
        <v>0.5</v>
      </c>
    </row>
    <row r="24" spans="1:3">
      <c r="A24" s="4" t="s">
        <v>163</v>
      </c>
    </row>
    <row r="25" spans="1:3">
      <c r="A25" s="4" t="s">
        <v>155</v>
      </c>
      <c r="B25" s="11" t="n">
        <v>0.5</v>
      </c>
    </row>
    <row r="26" spans="1:3">
      <c r="A26" s="4" t="s">
        <v>164</v>
      </c>
    </row>
    <row r="27" spans="1:3">
      <c r="A27" s="4" t="s">
        <v>155</v>
      </c>
      <c r="B27" s="11" t="n">
        <v>0.5</v>
      </c>
    </row>
    <row r="28" spans="1:3">
      <c r="A28" s="4" t="s">
        <v>100</v>
      </c>
    </row>
    <row r="29" spans="1:3">
      <c r="A29" s="4" t="s">
        <v>157</v>
      </c>
      <c r="C29" s="10" t="n">
        <v>0.675</v>
      </c>
    </row>
    <row r="30" spans="1:3">
      <c r="A30" s="4" t="s">
        <v>102</v>
      </c>
    </row>
    <row r="31" spans="1:3">
      <c r="A31" s="4" t="s">
        <v>157</v>
      </c>
      <c r="C31" s="9" t="n">
        <v>0.75</v>
      </c>
    </row>
    <row r="32" spans="1:3">
      <c r="A32" s="4" t="s">
        <v>103</v>
      </c>
    </row>
    <row r="33" spans="1:3">
      <c r="A33" s="4" t="s">
        <v>165</v>
      </c>
      <c r="B33" s="11" t="n">
        <v>0.5</v>
      </c>
      <c r="C33" s="11" t="n">
        <v>0.5</v>
      </c>
    </row>
    <row r="34" spans="1:3">
      <c r="A34" s="4" t="s">
        <v>166</v>
      </c>
    </row>
    <row r="35" spans="1:3">
      <c r="A35" s="4" t="s">
        <v>165</v>
      </c>
      <c r="B35" s="11" t="n">
        <v>0.5</v>
      </c>
      <c r="C35" s="9" t="n">
        <v>0.5</v>
      </c>
    </row>
    <row r="36" spans="1:3">
      <c r="A36" s="4" t="s">
        <v>104</v>
      </c>
    </row>
    <row r="37" spans="1:3">
      <c r="A37" s="4" t="s">
        <v>165</v>
      </c>
      <c r="B37" s="9" t="n">
        <v>0.75</v>
      </c>
      <c r="C37" s="9" t="n">
        <v>0.75</v>
      </c>
    </row>
    <row r="38" spans="1:3">
      <c r="A38" s="4" t="s">
        <v>167</v>
      </c>
    </row>
    <row r="39" spans="1:3">
      <c r="A39" s="4" t="s">
        <v>165</v>
      </c>
      <c r="B39" s="8" t="n">
        <v>0.75</v>
      </c>
      <c r="C39" s="8" t="n">
        <v>0.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76"/>
    <col customWidth="1" max="6" min="6" width="14"/>
    <col customWidth="1" max="7" min="7" width="14"/>
    <col customWidth="1" max="8" min="8" width="13"/>
    <col customWidth="1" max="9" min="9" width="13"/>
    <col customWidth="1" max="10" min="10" width="14"/>
  </cols>
  <sheetData>
    <row r="1" spans="1:10">
      <c r="A1" s="1" t="s">
        <v>781</v>
      </c>
      <c r="B1" s="2" t="s">
        <v>3</v>
      </c>
      <c r="C1" s="2" t="s">
        <v>782</v>
      </c>
      <c r="D1" s="2" t="s">
        <v>783</v>
      </c>
      <c r="E1" s="2" t="s">
        <v>784</v>
      </c>
      <c r="F1" s="2" t="s">
        <v>785</v>
      </c>
      <c r="G1" s="2" t="s">
        <v>564</v>
      </c>
      <c r="H1" s="2" t="s">
        <v>2</v>
      </c>
      <c r="I1" s="2" t="s">
        <v>32</v>
      </c>
      <c r="J1" s="2" t="s">
        <v>786</v>
      </c>
    </row>
    <row r="2" spans="1:10">
      <c r="A2" s="3" t="s">
        <v>787</v>
      </c>
    </row>
    <row r="3" spans="1:10">
      <c r="A3" s="4" t="s">
        <v>788</v>
      </c>
      <c r="H3" s="5" t="n">
        <v>149468244</v>
      </c>
      <c r="I3" s="5" t="n">
        <v>123335634</v>
      </c>
    </row>
    <row r="4" spans="1:10">
      <c r="A4" s="4" t="s">
        <v>789</v>
      </c>
      <c r="H4" s="6" t="n">
        <v>8990000</v>
      </c>
    </row>
    <row r="5" spans="1:10">
      <c r="A5" s="4" t="s">
        <v>574</v>
      </c>
    </row>
    <row r="6" spans="1:10">
      <c r="A6" s="3" t="s">
        <v>787</v>
      </c>
    </row>
    <row r="7" spans="1:10">
      <c r="A7" s="4" t="s">
        <v>706</v>
      </c>
      <c r="G7" s="4" t="s">
        <v>620</v>
      </c>
    </row>
    <row r="8" spans="1:10">
      <c r="A8" s="4" t="s">
        <v>385</v>
      </c>
      <c r="G8" s="6" t="n">
        <v>1</v>
      </c>
    </row>
    <row r="9" spans="1:10">
      <c r="A9" s="4" t="s">
        <v>572</v>
      </c>
      <c r="H9" s="5" t="n">
        <v>774097</v>
      </c>
    </row>
    <row r="10" spans="1:10">
      <c r="A10" s="4" t="s">
        <v>423</v>
      </c>
      <c r="G10" s="4" t="s">
        <v>424</v>
      </c>
      <c r="I10" s="4" t="s">
        <v>424</v>
      </c>
    </row>
    <row r="11" spans="1:10">
      <c r="A11" s="4" t="s">
        <v>790</v>
      </c>
    </row>
    <row r="12" spans="1:10">
      <c r="A12" s="3" t="s">
        <v>787</v>
      </c>
    </row>
    <row r="13" spans="1:10">
      <c r="A13" s="4" t="s">
        <v>706</v>
      </c>
      <c r="I13" s="4" t="s">
        <v>557</v>
      </c>
    </row>
    <row r="14" spans="1:10">
      <c r="A14" s="4" t="s">
        <v>385</v>
      </c>
      <c r="I14" s="8" t="n">
        <v>0.75</v>
      </c>
    </row>
    <row r="15" spans="1:10">
      <c r="A15" s="4" t="s">
        <v>791</v>
      </c>
    </row>
    <row r="16" spans="1:10">
      <c r="A16" s="3" t="s">
        <v>787</v>
      </c>
    </row>
    <row r="17" spans="1:10">
      <c r="A17" s="4" t="s">
        <v>706</v>
      </c>
      <c r="I17" s="4" t="s">
        <v>620</v>
      </c>
    </row>
    <row r="18" spans="1:10">
      <c r="A18" s="4" t="s">
        <v>385</v>
      </c>
      <c r="I18" s="6" t="n">
        <v>1</v>
      </c>
    </row>
    <row r="19" spans="1:10">
      <c r="A19" s="4" t="s">
        <v>792</v>
      </c>
    </row>
    <row r="20" spans="1:10">
      <c r="A20" s="3" t="s">
        <v>787</v>
      </c>
    </row>
    <row r="21" spans="1:10">
      <c r="A21" s="4" t="s">
        <v>385</v>
      </c>
      <c r="C21" s="8" t="n">
        <v>0.64</v>
      </c>
    </row>
    <row r="22" spans="1:10">
      <c r="A22" s="4" t="s">
        <v>572</v>
      </c>
      <c r="C22" s="5" t="n">
        <v>200000</v>
      </c>
    </row>
    <row r="23" spans="1:10">
      <c r="A23" s="4" t="s">
        <v>423</v>
      </c>
      <c r="C23" s="4" t="s">
        <v>424</v>
      </c>
    </row>
    <row r="24" spans="1:10">
      <c r="A24" s="4" t="s">
        <v>793</v>
      </c>
      <c r="C24" s="4" t="s">
        <v>620</v>
      </c>
    </row>
    <row r="25" spans="1:10">
      <c r="A25" s="4" t="s">
        <v>794</v>
      </c>
    </row>
    <row r="26" spans="1:10">
      <c r="A26" s="3" t="s">
        <v>787</v>
      </c>
    </row>
    <row r="27" spans="1:10">
      <c r="A27" s="4" t="s">
        <v>793</v>
      </c>
      <c r="C27" s="4" t="s">
        <v>620</v>
      </c>
    </row>
    <row r="28" spans="1:10">
      <c r="A28" s="4" t="s">
        <v>795</v>
      </c>
    </row>
    <row r="29" spans="1:10">
      <c r="A29" s="3" t="s">
        <v>787</v>
      </c>
    </row>
    <row r="30" spans="1:10">
      <c r="A30" s="4" t="s">
        <v>793</v>
      </c>
      <c r="C30" s="4" t="s">
        <v>557</v>
      </c>
    </row>
    <row r="31" spans="1:10">
      <c r="A31" s="4" t="s">
        <v>796</v>
      </c>
    </row>
    <row r="32" spans="1:10">
      <c r="A32" s="3" t="s">
        <v>787</v>
      </c>
    </row>
    <row r="33" spans="1:10">
      <c r="A33" s="4" t="s">
        <v>385</v>
      </c>
      <c r="B33" s="8" t="n">
        <v>0.5</v>
      </c>
    </row>
    <row r="34" spans="1:10">
      <c r="A34" s="4" t="s">
        <v>788</v>
      </c>
      <c r="B34" s="5" t="n">
        <v>3295000</v>
      </c>
    </row>
    <row r="35" spans="1:10">
      <c r="A35" s="4" t="s">
        <v>789</v>
      </c>
      <c r="B35" s="6" t="n">
        <v>1600000</v>
      </c>
    </row>
    <row r="36" spans="1:10">
      <c r="A36" s="4" t="s">
        <v>797</v>
      </c>
      <c r="B36" s="4" t="s">
        <v>391</v>
      </c>
    </row>
    <row r="37" spans="1:10">
      <c r="A37" s="4" t="s">
        <v>798</v>
      </c>
    </row>
    <row r="38" spans="1:10">
      <c r="A38" s="3" t="s">
        <v>787</v>
      </c>
    </row>
    <row r="39" spans="1:10">
      <c r="A39" s="4" t="s">
        <v>385</v>
      </c>
      <c r="B39" s="6" t="n">
        <v>1</v>
      </c>
    </row>
    <row r="40" spans="1:10">
      <c r="A40" s="4" t="s">
        <v>797</v>
      </c>
      <c r="B40" s="4" t="s">
        <v>11</v>
      </c>
    </row>
    <row r="41" spans="1:10">
      <c r="A41" s="4" t="s">
        <v>799</v>
      </c>
    </row>
    <row r="42" spans="1:10">
      <c r="A42" s="3" t="s">
        <v>787</v>
      </c>
    </row>
    <row r="43" spans="1:10">
      <c r="A43" s="4" t="s">
        <v>385</v>
      </c>
      <c r="F43" s="6" t="n">
        <v>1</v>
      </c>
    </row>
    <row r="44" spans="1:10">
      <c r="A44" s="4" t="s">
        <v>572</v>
      </c>
      <c r="F44" s="5" t="n">
        <v>2592326</v>
      </c>
      <c r="J44" s="5" t="n">
        <v>383333</v>
      </c>
    </row>
    <row r="45" spans="1:10">
      <c r="A45" s="4" t="s">
        <v>800</v>
      </c>
      <c r="F45" s="6" t="n">
        <v>3900000</v>
      </c>
    </row>
    <row r="46" spans="1:10">
      <c r="A46" s="4" t="s">
        <v>801</v>
      </c>
      <c r="F46" s="5" t="n">
        <v>5184661</v>
      </c>
    </row>
    <row r="47" spans="1:10">
      <c r="A47" s="4" t="s">
        <v>802</v>
      </c>
      <c r="F47" s="4" t="s">
        <v>424</v>
      </c>
    </row>
    <row r="48" spans="1:10">
      <c r="A48" s="4" t="s">
        <v>803</v>
      </c>
      <c r="F48" s="6" t="n">
        <v>262000</v>
      </c>
    </row>
    <row r="49" spans="1:10">
      <c r="A49" s="4" t="s">
        <v>804</v>
      </c>
      <c r="F49" s="6" t="n">
        <v>20000</v>
      </c>
    </row>
    <row r="50" spans="1:10">
      <c r="A50" s="4" t="s">
        <v>805</v>
      </c>
    </row>
    <row r="51" spans="1:10">
      <c r="A51" s="3" t="s">
        <v>787</v>
      </c>
    </row>
    <row r="52" spans="1:10">
      <c r="A52" s="4" t="s">
        <v>385</v>
      </c>
      <c r="F52" s="7" t="n">
        <v>0.825</v>
      </c>
    </row>
    <row r="53" spans="1:10">
      <c r="A53" s="4" t="s">
        <v>572</v>
      </c>
      <c r="F53" s="5" t="n">
        <v>286767</v>
      </c>
    </row>
    <row r="54" spans="1:10">
      <c r="A54" s="4" t="s">
        <v>806</v>
      </c>
    </row>
    <row r="55" spans="1:10">
      <c r="A55" s="3" t="s">
        <v>787</v>
      </c>
    </row>
    <row r="56" spans="1:10">
      <c r="A56" s="4" t="s">
        <v>706</v>
      </c>
      <c r="D56" s="4" t="s">
        <v>620</v>
      </c>
    </row>
    <row r="57" spans="1:10">
      <c r="A57" s="4" t="s">
        <v>385</v>
      </c>
      <c r="D57" s="6" t="n">
        <v>1</v>
      </c>
    </row>
    <row r="58" spans="1:10">
      <c r="A58" s="4" t="s">
        <v>807</v>
      </c>
    </row>
    <row r="59" spans="1:10">
      <c r="A59" s="3" t="s">
        <v>787</v>
      </c>
    </row>
    <row r="60" spans="1:10">
      <c r="A60" s="4" t="s">
        <v>706</v>
      </c>
      <c r="D60" s="4" t="s">
        <v>557</v>
      </c>
    </row>
    <row r="61" spans="1:10">
      <c r="A61" s="4" t="s">
        <v>385</v>
      </c>
      <c r="D61" s="8" t="n">
        <v>1.35</v>
      </c>
    </row>
    <row r="62" spans="1:10">
      <c r="A62" s="4" t="s">
        <v>808</v>
      </c>
    </row>
    <row r="63" spans="1:10">
      <c r="A63" s="3" t="s">
        <v>787</v>
      </c>
    </row>
    <row r="64" spans="1:10">
      <c r="A64" s="4" t="s">
        <v>602</v>
      </c>
      <c r="E64" s="5" t="n">
        <v>450000</v>
      </c>
    </row>
    <row r="65" spans="1:10">
      <c r="A65" s="4" t="s">
        <v>596</v>
      </c>
      <c r="E65" s="8" t="n">
        <v>0.57</v>
      </c>
    </row>
    <row r="66" spans="1:10">
      <c r="A66" s="4" t="s">
        <v>597</v>
      </c>
      <c r="E66" s="4" t="s">
        <v>598</v>
      </c>
    </row>
    <row r="67" spans="1:10">
      <c r="A67" s="4" t="s">
        <v>599</v>
      </c>
      <c r="E67" s="4" t="s">
        <v>387</v>
      </c>
    </row>
    <row r="68" spans="1:10">
      <c r="A68" s="4" t="s">
        <v>809</v>
      </c>
    </row>
    <row r="69" spans="1:10">
      <c r="A69" s="3" t="s">
        <v>787</v>
      </c>
    </row>
    <row r="70" spans="1:10">
      <c r="A70" s="4" t="s">
        <v>602</v>
      </c>
      <c r="E70" s="5" t="n">
        <v>50000</v>
      </c>
    </row>
    <row r="71" spans="1:10">
      <c r="A71" s="4" t="s">
        <v>810</v>
      </c>
    </row>
    <row r="72" spans="1:10">
      <c r="A72" s="3" t="s">
        <v>787</v>
      </c>
    </row>
    <row r="73" spans="1:10">
      <c r="A73" s="4" t="s">
        <v>602</v>
      </c>
      <c r="E73" s="5" t="n">
        <v>75000</v>
      </c>
    </row>
    <row r="74" spans="1:10">
      <c r="A74" s="4" t="s">
        <v>811</v>
      </c>
    </row>
    <row r="75" spans="1:10">
      <c r="A75" s="3" t="s">
        <v>787</v>
      </c>
    </row>
    <row r="76" spans="1:10">
      <c r="A76" s="4" t="s">
        <v>602</v>
      </c>
      <c r="E76" s="5" t="n">
        <v>800000</v>
      </c>
    </row>
    <row r="77" spans="1:10">
      <c r="A77" s="4" t="s">
        <v>596</v>
      </c>
      <c r="E77" s="8" t="n">
        <v>0.57</v>
      </c>
    </row>
    <row r="78" spans="1:10">
      <c r="A78" s="4" t="s">
        <v>597</v>
      </c>
      <c r="E78" s="4" t="s">
        <v>598</v>
      </c>
    </row>
    <row r="79" spans="1:10">
      <c r="A79" s="4" t="s">
        <v>599</v>
      </c>
      <c r="E79" s="4" t="s">
        <v>624</v>
      </c>
    </row>
    <row r="80" spans="1:10">
      <c r="A80" s="4" t="s">
        <v>812</v>
      </c>
    </row>
    <row r="81" spans="1:10">
      <c r="A81" s="3" t="s">
        <v>787</v>
      </c>
    </row>
    <row r="82" spans="1:10">
      <c r="A82" s="4" t="s">
        <v>602</v>
      </c>
      <c r="E82" s="5" t="n">
        <v>600000</v>
      </c>
    </row>
    <row r="83" spans="1:10">
      <c r="A83" s="4" t="s">
        <v>596</v>
      </c>
      <c r="E83" s="8" t="n">
        <v>0.57</v>
      </c>
    </row>
    <row r="84" spans="1:10">
      <c r="A84" s="4" t="s">
        <v>597</v>
      </c>
      <c r="E84" s="4" t="s">
        <v>598</v>
      </c>
    </row>
    <row r="85" spans="1:10">
      <c r="A85" s="4" t="s">
        <v>813</v>
      </c>
      <c r="E85" s="4" t="s">
        <v>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68</v>
      </c>
      <c r="B1" s="2" t="s">
        <v>1</v>
      </c>
    </row>
    <row r="2" spans="1:3">
      <c r="B2" s="2" t="s">
        <v>2</v>
      </c>
      <c r="C2" s="2" t="s">
        <v>32</v>
      </c>
    </row>
    <row r="3" spans="1:3">
      <c r="A3" s="3" t="s">
        <v>169</v>
      </c>
    </row>
    <row r="4" spans="1:3">
      <c r="A4" s="4" t="s">
        <v>92</v>
      </c>
      <c r="B4" s="6" t="n">
        <v>-25763801</v>
      </c>
      <c r="C4" s="6" t="n">
        <v>-25703612</v>
      </c>
    </row>
    <row r="5" spans="1:3">
      <c r="A5" s="3" t="s">
        <v>170</v>
      </c>
    </row>
    <row r="6" spans="1:3">
      <c r="A6" s="4" t="s">
        <v>74</v>
      </c>
      <c r="B6" s="5" t="n">
        <v>366385</v>
      </c>
      <c r="C6" s="5" t="n">
        <v>361610</v>
      </c>
    </row>
    <row r="7" spans="1:3">
      <c r="A7" s="4" t="s">
        <v>83</v>
      </c>
      <c r="C7" s="5" t="n">
        <v>604625</v>
      </c>
    </row>
    <row r="8" spans="1:3">
      <c r="A8" s="4" t="s">
        <v>82</v>
      </c>
      <c r="C8" s="5" t="n">
        <v>1791967</v>
      </c>
    </row>
    <row r="9" spans="1:3">
      <c r="A9" s="4" t="s">
        <v>171</v>
      </c>
      <c r="C9" s="5" t="n">
        <v>94344</v>
      </c>
    </row>
    <row r="10" spans="1:3">
      <c r="A10" s="4" t="s">
        <v>172</v>
      </c>
      <c r="B10" s="5" t="n">
        <v>540330</v>
      </c>
    </row>
    <row r="11" spans="1:3">
      <c r="A11" s="4" t="s">
        <v>173</v>
      </c>
      <c r="C11" s="5" t="n">
        <v>72898</v>
      </c>
    </row>
    <row r="12" spans="1:3">
      <c r="A12" s="4" t="s">
        <v>80</v>
      </c>
      <c r="B12" s="5" t="n">
        <v>-2164533</v>
      </c>
      <c r="C12" s="5" t="n">
        <v>-646505</v>
      </c>
    </row>
    <row r="13" spans="1:3">
      <c r="A13" s="4" t="s">
        <v>79</v>
      </c>
      <c r="C13" s="5" t="n">
        <v>584177</v>
      </c>
    </row>
    <row r="14" spans="1:3">
      <c r="A14" s="4" t="s">
        <v>174</v>
      </c>
      <c r="B14" s="5" t="n">
        <v>72437</v>
      </c>
      <c r="C14" s="5" t="n">
        <v>1954108</v>
      </c>
    </row>
    <row r="15" spans="1:3">
      <c r="A15" s="4" t="s">
        <v>130</v>
      </c>
      <c r="B15" s="5" t="n">
        <v>1204791</v>
      </c>
      <c r="C15" s="5" t="n">
        <v>2353194</v>
      </c>
    </row>
    <row r="16" spans="1:3">
      <c r="A16" s="3" t="s">
        <v>175</v>
      </c>
    </row>
    <row r="17" spans="1:3">
      <c r="A17" s="4" t="s">
        <v>176</v>
      </c>
      <c r="B17" s="5" t="n">
        <v>-2492789</v>
      </c>
      <c r="C17" s="5" t="n">
        <v>-864817</v>
      </c>
    </row>
    <row r="18" spans="1:3">
      <c r="A18" s="4" t="s">
        <v>177</v>
      </c>
      <c r="B18" s="5" t="n">
        <v>1504712</v>
      </c>
      <c r="C18" s="5" t="n">
        <v>-5412640</v>
      </c>
    </row>
    <row r="19" spans="1:3">
      <c r="A19" s="4" t="s">
        <v>178</v>
      </c>
      <c r="B19" s="5" t="n">
        <v>-26732468</v>
      </c>
      <c r="C19" s="5" t="n">
        <v>-24810651</v>
      </c>
    </row>
    <row r="20" spans="1:3">
      <c r="A20" s="3" t="s">
        <v>179</v>
      </c>
    </row>
    <row r="21" spans="1:3">
      <c r="A21" s="4" t="s">
        <v>180</v>
      </c>
      <c r="B21" s="5" t="n">
        <v>-11114</v>
      </c>
      <c r="C21" s="5" t="n">
        <v>-11949</v>
      </c>
    </row>
    <row r="22" spans="1:3">
      <c r="A22" s="4" t="s">
        <v>181</v>
      </c>
      <c r="B22" s="5" t="n">
        <v>-11114</v>
      </c>
      <c r="C22" s="5" t="n">
        <v>-11949</v>
      </c>
    </row>
    <row r="23" spans="1:3">
      <c r="A23" s="3" t="s">
        <v>182</v>
      </c>
    </row>
    <row r="24" spans="1:3">
      <c r="A24" s="4" t="s">
        <v>183</v>
      </c>
      <c r="B24" s="5" t="n">
        <v>19133755</v>
      </c>
      <c r="C24" s="5" t="n">
        <v>37569964</v>
      </c>
    </row>
    <row r="25" spans="1:3">
      <c r="A25" s="4" t="s">
        <v>184</v>
      </c>
      <c r="B25" s="5" t="n">
        <v>397883</v>
      </c>
      <c r="C25" s="5" t="n">
        <v>548619</v>
      </c>
    </row>
    <row r="26" spans="1:3">
      <c r="A26" s="4" t="s">
        <v>185</v>
      </c>
      <c r="B26" s="5" t="n">
        <v>1150000</v>
      </c>
    </row>
    <row r="27" spans="1:3">
      <c r="A27" s="4" t="s">
        <v>186</v>
      </c>
      <c r="C27" s="5" t="n">
        <v>-789140</v>
      </c>
    </row>
    <row r="28" spans="1:3">
      <c r="A28" s="4" t="s">
        <v>187</v>
      </c>
      <c r="B28" s="5" t="n">
        <v>-1804249</v>
      </c>
      <c r="C28" s="5" t="n">
        <v>-3915127</v>
      </c>
    </row>
    <row r="29" spans="1:3">
      <c r="A29" s="4" t="s">
        <v>188</v>
      </c>
      <c r="B29" s="5" t="n">
        <v>18877389</v>
      </c>
      <c r="C29" s="5" t="n">
        <v>33414316</v>
      </c>
    </row>
    <row r="30" spans="1:3">
      <c r="A30" s="4" t="s">
        <v>189</v>
      </c>
      <c r="B30" s="5" t="n">
        <v>-7866193</v>
      </c>
      <c r="C30" s="5" t="n">
        <v>8591716</v>
      </c>
    </row>
    <row r="31" spans="1:3">
      <c r="A31" s="4" t="s">
        <v>190</v>
      </c>
      <c r="B31" s="5" t="n">
        <v>9641776</v>
      </c>
      <c r="C31" s="5" t="n">
        <v>1050060</v>
      </c>
    </row>
    <row r="32" spans="1:3">
      <c r="A32" s="4" t="s">
        <v>191</v>
      </c>
      <c r="B32" s="5" t="n">
        <v>1775583</v>
      </c>
      <c r="C32" s="5" t="n">
        <v>9641776</v>
      </c>
    </row>
    <row r="33" spans="1:3">
      <c r="A33" s="3" t="s">
        <v>192</v>
      </c>
    </row>
    <row r="34" spans="1:3">
      <c r="A34" s="4" t="s">
        <v>193</v>
      </c>
      <c r="C34" s="5" t="n">
        <v>26890</v>
      </c>
    </row>
    <row r="35" spans="1:3">
      <c r="A35" s="3" t="s">
        <v>194</v>
      </c>
    </row>
    <row r="36" spans="1:3">
      <c r="A36" s="4" t="s">
        <v>195</v>
      </c>
      <c r="C36" s="5" t="n">
        <v>7947342</v>
      </c>
    </row>
    <row r="37" spans="1:3">
      <c r="A37" s="4" t="s">
        <v>196</v>
      </c>
      <c r="C37" s="5" t="n">
        <v>143479</v>
      </c>
    </row>
    <row r="38" spans="1:3">
      <c r="A38" s="4" t="s">
        <v>197</v>
      </c>
      <c r="C38" s="6" t="n">
        <v>72898</v>
      </c>
    </row>
    <row r="39" spans="1:3">
      <c r="A39" s="4" t="s">
        <v>198</v>
      </c>
      <c r="B39" s="5" t="n">
        <v>819200</v>
      </c>
    </row>
    <row r="40" spans="1:3">
      <c r="A40" s="4" t="s">
        <v>199</v>
      </c>
      <c r="B40" s="5" t="n">
        <v>91389</v>
      </c>
    </row>
    <row r="41" spans="1:3">
      <c r="A41" s="4" t="s">
        <v>200</v>
      </c>
      <c r="B41" s="6" t="n">
        <v>5179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21:42:52Z</dcterms:created>
  <dcterms:modified xmlns:dcterms="http://purl.org/dc/terms/" xmlns:xsi="http://www.w3.org/2001/XMLSchema-instance" xsi:type="dcterms:W3CDTF">2017-07-19T21:42:52Z</dcterms:modified>
</cp:coreProperties>
</file>